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Shar" sheetId="5" r:id="rId5"/>
    <s:sheet name="Consolidated Statements of Cash" sheetId="6" r:id="rId6"/>
    <s:sheet name="Organization and Principal Acti" sheetId="7" r:id="rId7"/>
    <s:sheet name="Summary of Significant Accounti" sheetId="8" r:id="rId8"/>
    <s:sheet name="Disposal of an Affiliate" sheetId="9" r:id="rId9"/>
    <s:sheet name="Other Receivables" sheetId="10" r:id="rId10"/>
    <s:sheet name="Investments" sheetId="11" r:id="rId11"/>
    <s:sheet name="Convertible Note Receivable" sheetId="12" r:id="rId12"/>
    <s:sheet name="Deposit Paid for Acquisition of" sheetId="13" r:id="rId13"/>
    <s:sheet name="Income Taxes" sheetId="14" r:id="rId14"/>
    <s:sheet name="Capital Stock" sheetId="15" r:id="rId15"/>
    <s:sheet name="Fair Value Measurements" sheetId="16" r:id="rId16"/>
    <s:sheet name="Commitments and Contingencies" sheetId="17" r:id="rId17"/>
    <s:sheet name="Distribution of Profit" sheetId="18" r:id="rId18"/>
    <s:sheet name="Related Party Balances, Transac" sheetId="19" r:id="rId19"/>
    <s:sheet name="Payables to Securities Brokers" sheetId="20" r:id="rId20"/>
    <s:sheet name="Staff Retirement Plans" sheetId="21" r:id="rId21"/>
    <s:sheet name="Pledge of Assets" sheetId="22" r:id="rId22"/>
    <s:sheet name="Subsequent Events" sheetId="23" r:id="rId23"/>
    <s:sheet name="Summary of Significant Accoun24" sheetId="24" r:id="rId24"/>
    <s:sheet name="Disposal of an Affiliate (Table" sheetId="25" r:id="rId25"/>
    <s:sheet name="Investments (Tables)" sheetId="26" r:id="rId26"/>
    <s:sheet name="Income Taxes (Tables)" sheetId="27" r:id="rId27"/>
    <s:sheet name="Fair Value Measurements (Tables" sheetId="28" r:id="rId28"/>
    <s:sheet name="Related Party Balances, Trans29" sheetId="29" r:id="rId29"/>
    <s:sheet name="Organization and Principal Ac30" sheetId="30" r:id="rId30"/>
    <s:sheet name="Summary of Significant Accoun31" sheetId="31" r:id="rId31"/>
    <s:sheet name="Disposal of an Affiliate - Addi" sheetId="32" r:id="rId32"/>
    <s:sheet name="Disposal of an Affiliate - Summ" sheetId="33" r:id="rId33"/>
    <s:sheet name="Disposal of an Affiliate - Su34" sheetId="34" r:id="rId34"/>
    <s:sheet name="Investments - Summary of Invest" sheetId="35" r:id="rId35"/>
    <s:sheet name="Investments - Additional Inform" sheetId="36" r:id="rId36"/>
    <s:sheet name="Convertible Note Receivable - A" sheetId="37" r:id="rId37"/>
    <s:sheet name="Deposit Paid for Acquisition 38" sheetId="38" r:id="rId38"/>
    <s:sheet name="Income Taxes - Components of Pr" sheetId="39" r:id="rId39"/>
    <s:sheet name="Income Taxes - Additional Infor" sheetId="40" r:id="rId40"/>
    <s:sheet name="Income Taxes - Schedule of Tax " sheetId="41" r:id="rId41"/>
    <s:sheet name="Income Taxes - Schedule of Move" sheetId="42" r:id="rId42"/>
    <s:sheet name="Income Taxes - Reconciliation o" sheetId="43" r:id="rId43"/>
    <s:sheet name="Capital Stock - Additional Info" sheetId="44" r:id="rId44"/>
    <s:sheet name="Fair Value Measurements - Summa" sheetId="45" r:id="rId45"/>
    <s:sheet name="Commitments and Contingencies -" sheetId="46" r:id="rId46"/>
    <s:sheet name="Distribution of Profit - Additi" sheetId="47" r:id="rId47"/>
    <s:sheet name="Related Party Balances, Trans48" sheetId="48" r:id="rId48"/>
    <s:sheet name="Related Party Balances, Trans49" sheetId="49" r:id="rId49"/>
    <s:sheet name="Payables to Securities Brokers " sheetId="50" r:id="rId50"/>
    <s:sheet name="Staff Retirement Plans - Additi" sheetId="51" r:id="rId51"/>
    <s:sheet name="Pledge of Assets - Additional I" sheetId="52" r:id="rId52"/>
  </s:sheets>
  <s:definedNames/>
  <s:calcPr calcId="124519" calcMode="auto" fullCalcOnLoad="1"/>
</s:workbook>
</file>

<file path=xl/sharedStrings.xml><?xml version="1.0" encoding="utf-8"?>
<sst xmlns="http://schemas.openxmlformats.org/spreadsheetml/2006/main" uniqueCount="526">
  <si>
    <t>Document and Entity Information - Dec. 31, 2013 - shares</t>
  </si>
  <si>
    <t>Total</t>
  </si>
  <si>
    <t>Document And Entity Information [Abstract]</t>
  </si>
  <si>
    <t>Document Type</t>
  </si>
  <si>
    <t>20-F</t>
  </si>
  <si>
    <t>Amendment Flag</t>
  </si>
  <si>
    <t>false</t>
  </si>
  <si>
    <t>Document Period End Date</t>
  </si>
  <si>
    <t>Dec. 31,
		2013</t>
  </si>
  <si>
    <t>Document Fiscal Year Focus</t>
  </si>
  <si>
    <t>Document Fiscal Period Focus</t>
  </si>
  <si>
    <t>FY</t>
  </si>
  <si>
    <t>Trading Symbol</t>
  </si>
  <si>
    <t>CSHEF</t>
  </si>
  <si>
    <t>Entity Registrant Name</t>
  </si>
  <si>
    <t>CHINA ENTERPRISES LTD</t>
  </si>
  <si>
    <t>Entity Central Index Key</t>
  </si>
  <si>
    <t>Current Fiscal Year End Date</t>
  </si>
  <si>
    <t>--12-31</t>
  </si>
  <si>
    <t>Entity Well-known Seasoned Issuer</t>
  </si>
  <si>
    <t>No</t>
  </si>
  <si>
    <t>Entity Current Reporting Status</t>
  </si>
  <si>
    <t>Entity Filer Category</t>
  </si>
  <si>
    <t>Non-accelerated Filer</t>
  </si>
  <si>
    <t>Entity Common Stock, Shares Outstanding</t>
  </si>
  <si>
    <t>Consolidated Statements of Operations and Comprehensive Income $ in Thousands</t>
  </si>
  <si>
    <t>12 Months Ended</t>
  </si>
  <si>
    <t>Dec. 31, 2013USD ($)$ / sharesshares</t>
  </si>
  <si>
    <t>Dec. 31, 2013CNY (¥)¥ / sharesshares</t>
  </si>
  <si>
    <t>Dec. 31, 2012CNY (¥)¥ / sharesshares</t>
  </si>
  <si>
    <t>Dec. 31, 2011CNY (¥)¥ / sharesshares</t>
  </si>
  <si>
    <t>Operating activities</t>
  </si>
  <si>
    <t>General and administrative expenses</t>
  </si>
  <si>
    <t>Non-operating income (expenses):</t>
  </si>
  <si>
    <t>Interest income</t>
  </si>
  <si>
    <t>Interest expense</t>
  </si>
  <si>
    <t>Net realized gain recognized on investments</t>
  </si>
  <si>
    <t>Unrealized gain (loss) on trading securities still held at the balance sheet date</t>
  </si>
  <si>
    <t>Impairment loss recognized on available-for-sale securities</t>
  </si>
  <si>
    <t>Loss on disposal of an affiliate (note 3)</t>
  </si>
  <si>
    <t>Administrative charges on investment (note 7)</t>
  </si>
  <si>
    <t>Others (note 13(a))</t>
  </si>
  <si>
    <t>Exchange loss</t>
  </si>
  <si>
    <t>Profit (loss) before income tax and equity in earnings of equity method affiliates</t>
  </si>
  <si>
    <t>Income tax expense (note 8)</t>
  </si>
  <si>
    <t>Equity in earnings of equity method affiliates (note 3)</t>
  </si>
  <si>
    <t>Net income (loss)</t>
  </si>
  <si>
    <t>Other comprehensive income, net of tax</t>
  </si>
  <si>
    <t>Foreign currency translation adjustment</t>
  </si>
  <si>
    <t>Available-for-sale investment securities:</t>
  </si>
  <si>
    <t>Change in unrealized (losses) gains</t>
  </si>
  <si>
    <t>Impairment loss</t>
  </si>
  <si>
    <t>Less: reclassification adjustment for gains recorded in net income</t>
  </si>
  <si>
    <t>Net change</t>
  </si>
  <si>
    <t>Total comprehensive income</t>
  </si>
  <si>
    <t>Earnings (loss) per common share</t>
  </si>
  <si>
    <t>Basic and diluted | (per share)</t>
  </si>
  <si>
    <t>Weighted average number of shares used in the calculation of earnings (loss) per common share</t>
  </si>
  <si>
    <t>Basic and diluted | shares</t>
  </si>
  <si>
    <t>Consolidated Balance Sheets ¥ in Thousands, HKD in Thousands, $ in Thousands</t>
  </si>
  <si>
    <t>Dec. 31, 2013USD ($)</t>
  </si>
  <si>
    <t>Dec. 31, 2013CNY (¥)</t>
  </si>
  <si>
    <t>Dec. 31, 2012CNY (¥)</t>
  </si>
  <si>
    <t>Current assets:</t>
  </si>
  <si>
    <t>Cash and cash equivalents</t>
  </si>
  <si>
    <t>Prepaid expenses and other current assets</t>
  </si>
  <si>
    <t>Other receivables (note 4)</t>
  </si>
  <si>
    <t>Due from related parties (note 13)</t>
  </si>
  <si>
    <t>Trading securities (note 5)</t>
  </si>
  <si>
    <t>Total current assets</t>
  </si>
  <si>
    <t>Deposits paid for acquisition of investments (note 7)</t>
  </si>
  <si>
    <t>Available-for-sale securities (note 5)</t>
  </si>
  <si>
    <t>Other assets</t>
  </si>
  <si>
    <t>Total assets</t>
  </si>
  <si>
    <t>Current liabilities:</t>
  </si>
  <si>
    <t>Due to related parties (note 13)</t>
  </si>
  <si>
    <t>Payables to securities brokers (note 14)</t>
  </si>
  <si>
    <t>Other payables</t>
  </si>
  <si>
    <t>Accrued liabilities</t>
  </si>
  <si>
    <t>Other taxes payable</t>
  </si>
  <si>
    <t>Income taxes payable</t>
  </si>
  <si>
    <t>Total current liabilities</t>
  </si>
  <si>
    <t>Total liabilities</t>
  </si>
  <si>
    <t>Commitments and contingencies (note 11)</t>
  </si>
  <si>
    <t>Shareholders' equity:</t>
  </si>
  <si>
    <t>Common stock-par value US$0.01 per share (50,000,000 shares authorized; 9,017,310 shares issued and outstanding at December 31, 2012 and December 31, 2013) (note 9)</t>
  </si>
  <si>
    <t>Additional paid-in capital</t>
  </si>
  <si>
    <t>Accumulated other comprehensive losses</t>
  </si>
  <si>
    <t>Accumulated deficit</t>
  </si>
  <si>
    <t>Total shareholders' equity</t>
  </si>
  <si>
    <t>Total liabilities and shareholders' equity</t>
  </si>
  <si>
    <t>Consolidated Balance Sheets (Parenthetical) - $ / shares</t>
  </si>
  <si>
    <t>Dec. 31, 2013</t>
  </si>
  <si>
    <t>Dec. 31, 2012</t>
  </si>
  <si>
    <t>Statement of Financial Position [Abstract]</t>
  </si>
  <si>
    <t>Common stock, par value</t>
  </si>
  <si>
    <t>Common stock, shares authorized</t>
  </si>
  <si>
    <t>Common stock, shares issued</t>
  </si>
  <si>
    <t>Common stock, shares outstanding</t>
  </si>
  <si>
    <t>Consolidated Statements of Shareholders' Equity ¥ in Thousands, $ in Thousands</t>
  </si>
  <si>
    <t>USD ($)</t>
  </si>
  <si>
    <t>CNY (¥)</t>
  </si>
  <si>
    <t>Supervoting Common Stock [Member]shares</t>
  </si>
  <si>
    <t>Common Stock [Member]USD ($)shares</t>
  </si>
  <si>
    <t>Common Stock [Member]CNY (¥)shares</t>
  </si>
  <si>
    <t>Additional paid-in capital [Member]USD ($)</t>
  </si>
  <si>
    <t>Additional paid-in capital [Member]CNY (¥)</t>
  </si>
  <si>
    <t>Accumulated other comprehensive (losses) income [Member]USD ($)</t>
  </si>
  <si>
    <t>Accumulated other comprehensive (losses) income [Member]CNY (¥)</t>
  </si>
  <si>
    <t>Accumulated deficit [Member]USD ($)</t>
  </si>
  <si>
    <t>Accumulated deficit [Member]CNY (¥)</t>
  </si>
  <si>
    <t>Beginning balance at Dec. 31, 2010</t>
  </si>
  <si>
    <t>Beginning balance, Shares at Dec. 31, 2010 | shares</t>
  </si>
  <si>
    <t>Reclassification adjustments relating to available-for-sale investments disposed of during the year</t>
  </si>
  <si>
    <t>Unrealized gain (loss) on available-for-sale securities</t>
  </si>
  <si>
    <t>Impairment loss on available-for-sale securities</t>
  </si>
  <si>
    <t>Ending balance at Dec. 31, 2011</t>
  </si>
  <si>
    <t>Ending balance, Shares at Dec. 31, 2011 | shares</t>
  </si>
  <si>
    <t>Ending balance at Dec. 31, 2012</t>
  </si>
  <si>
    <t>Ending balance, Shares at Dec. 31, 2012 | shares</t>
  </si>
  <si>
    <t>Ending balance at Dec. 31, 2013</t>
  </si>
  <si>
    <t>Ending balance, Shares at Dec. 31, 2013 | shares</t>
  </si>
  <si>
    <t>Consolidated Statements of Cash Flows ¥ in Thousands, $ in Thousands</t>
  </si>
  <si>
    <t>Dec. 31, 2011CNY (¥)</t>
  </si>
  <si>
    <t>Cash flows from operating activities:</t>
  </si>
  <si>
    <t>Adjustments to reconcile net income (loss) to net cash (used in) provided by operating activities:</t>
  </si>
  <si>
    <t>Net realized loss (gain) recognized on investments</t>
  </si>
  <si>
    <t>Unrealized (gain) loss on trading securities still held at the balance sheet date</t>
  </si>
  <si>
    <t>Loss on disposal of an affiliate</t>
  </si>
  <si>
    <t>Administrative charges on investment</t>
  </si>
  <si>
    <t>Others</t>
  </si>
  <si>
    <t>Equity in earnings of equity method affiliates</t>
  </si>
  <si>
    <t>Amortization of discount on subscription of convertible note receivable</t>
  </si>
  <si>
    <t>Interest income collected on convertible note</t>
  </si>
  <si>
    <t>Deferred tax</t>
  </si>
  <si>
    <t>Changes in operating assets and liabilities:</t>
  </si>
  <si>
    <t>Net cash used in operating activities</t>
  </si>
  <si>
    <t>Cash flows from investing activities:</t>
  </si>
  <si>
    <t>(Advances to) repayment from an unrelated party</t>
  </si>
  <si>
    <t>Decrease in due from related parties</t>
  </si>
  <si>
    <t>Purchases of trading securities</t>
  </si>
  <si>
    <t>Proceeds from trading securities</t>
  </si>
  <si>
    <t>Increase (decrease) in payables to securities brokers</t>
  </si>
  <si>
    <t>Proceeds from available-for-sale securities</t>
  </si>
  <si>
    <t>Proceeds from disposal of an affiliate (note 3)</t>
  </si>
  <si>
    <t>Net cash provided by investing activities</t>
  </si>
  <si>
    <t>Cash flows used in financing activities:</t>
  </si>
  <si>
    <t>Changes in due to related parties</t>
  </si>
  <si>
    <t>Net cash used in financing activities</t>
  </si>
  <si>
    <t>Effect of exchange rate change</t>
  </si>
  <si>
    <t>Net increase (decrease) in cash and cash equivalents</t>
  </si>
  <si>
    <t>Cash and cash equivalents, beginning of year</t>
  </si>
  <si>
    <t>Cash and cash equivalents, end of year</t>
  </si>
  <si>
    <t>Supplemental schedule of cash flow information:</t>
  </si>
  <si>
    <t>Income taxes paid (note 3)</t>
  </si>
  <si>
    <t>Interest paid</t>
  </si>
  <si>
    <t>Non-cash investing and financing activities:</t>
  </si>
  <si>
    <t>Deposits paid for new investment through settlement of Convertible Notes and accrued interest, refund of investment deposit and settlement of amount due to a related party (note 7)</t>
  </si>
  <si>
    <t>Income tax on disposal of HZ borne by an independent party (note 3)</t>
  </si>
  <si>
    <t>Organization and Principal Activities</t>
  </si>
  <si>
    <t>Organization, Consolidation and Presentation of Financial Statements [Abstract]</t>
  </si>
  <si>
    <t>1. ORGANIZATION AND PRINCIPAL
ACTIVITIES
China Enterprises Limited (the “Company”) was
incorporated in Bermuda on January 28, 1993. Its common stock
trades on the OTC (Over-the-Counter) Securities Market in the
United States of America (the “US”).
China Strategic Holdings Limited (“CSH”), a public
company listed on The Stock Exchange of Hong Kong Limited (the
“HKSE”), was the Company’s ultimate parent
company before its completion of a group reorganization in May 2006
following which the Company became a wholly-owned subsidiary of
Group Dragon Investments Limited (“GDI”), a then equity
method affiliate of Hanny Holdings Limited (“Hanny”), a
public company listed on the HKSE. In June 2006, Hanny acquired a
controlling interest in GDI and became the parent company. On
December 8, 2006, Hanny became a subsidiary of ITC Corporation
Limited (“ITC”), a public company listed on HKSE and,
as a result, ITC became the ultimate parent company. On
May 18, 2007, Hanny ceased to be a subsidiary of ITC and Hanny
became the ultimate parent company until 2008 when Hanny reduced
its equity interest in the Company. Following the completion of the
distribution of its Hanny shares to its shareholders in November
2010, ITC’s interests in Hanny dropped from 42% to 0.1%. As
of December 31, 2013, Hanny held a 28.95% equity interest in
the Company. There have been no further changes in the
Company’s ownership status.
The accompanying financial statements include the financial
statements of the Company and its wholly owned subsidiaries which
primarily consist of Million Good Limited (“Million
Good”, incorporated in the British Virgin Islands,
“BVI”, principally engaged in investment holding),
Wealth Faith Limited (“Wealth Faith”, incorporated in
the BVI, principally engaged in investment holding), Cosmos Regent
Limited (“Cosmos Regent”, incorporated in the BVI,
principally engaged in investment holding), Cyber Generation
Limited (“Cyber Generation”, incorporated in the BVI,
principally engaged in investment holding) and Whole Good Limited
(“Whole Good”, incorporated in the BVI, principally
engaged in investment holding). The Company and all of its
subsidiaries are collectively referred to as the
“Group”.
Based in Hong Kong, the Company has historically been engaged in
tire manufacturing, trading and related businesses, and actively
participated in the management of China-based companies in a
variety of industries for strategic operating purposes.
As of January 1, 2010, the Company had a 26% equity interest
in Hangzhou Zhongce Rubber Co., Limited (“HZ”, located
in Hangzhou, Zhejiang Province, the PRC). HZ and its consolidated
subsidiaries (the “PRC entities”) are engaged in the
manufacture of rubber tires in the PRC.
On November 28, 2011, the Company sold all of its ownership
interests in HZ to CZ Tire Holdings Limited, an independent third
party company incorporated in the British Virgin Islands (note
3).
After disposal of all of its interest in the tire business in 2011,
the Company is actively seeking new investment opportunities,
including entering into an agreement through its wholly owned
subsidiary to purchase a 40% equity interest in Million Cube
Limited (“Million Cube”) in 2012. Million Cube has
acquired a 45% equity interest and corresponding shareholder loans
of Paragon Winner Company Limited (“Paragon”). Paragon
was formed to invest in a joint venture that is developing a golf
course, hotel and resort complex at Sanya City in the PRC.
The closing of this transaction is subject to the receipt of all
necessary governmental and other consents, and is expected to be
completed in the first quarter of 2015. Following the closing of
the transaction and pursuant to the Agreement, the Company will
have the right to appoint one director to Million Cube’s
board of directors, in order to exercise influence over the
financial and operating decisions of the golf resort business.
The Company has continued to seek new strategic investment
opportunities in the PRC, including Hong Kong. Apart from the golf
resort business, the Company is also looking at other potential
investments and has a long term goal to build a platform of
value-added and productive businesses under the strategic direction
of the Company whereby it can exercise significant influence over
the financial and operating decisions of its investees, and then
have a degree of responsibility for the return on its
investments.</t>
  </si>
  <si>
    <t>Summary of Significant Accounting Policies</t>
  </si>
  <si>
    <t>Accounting Policies [Abstract]</t>
  </si>
  <si>
    <t>2. SUMMARY OF SIGNIFICANT ACCOUNTING
POLICIES
(a) Basis of Presentation
The consolidated financial statements have been prepared in
accordance with accounting principles generally accepted in the
United States of America (“U.S. GAAP”).
(b) Basis of Consolidation
The Company consolidates all entities in which it is the primary
beneficiary of variable interests in variable interest entities and
entities in which it has a controlling financial interest. The
Company did not have a variable interest in any variable interest
entity during the periods presented.
The consolidated financial statements include the assets,
liabilities, revenue and expenses of the Company and its
consolidated subsidiaries. All intercompany balances and
transactions have been eliminated on consolidation.
(c) Equity Method Investments in
Affiliates
Investments in 50% or less owned companies over which the Company
exercises significant influence but not control, are accounted for
using the equity method. Under the equity method, the
Company’s proportionate share of the affiliate’s net
income or loss is included in the consolidated statements of
operations.
The investment is recorded at cost, with adjustments to recognize
the Group’s share of the earnings or losses of the
unconsolidated subsidiaries from the date of acquisition. The
amount recorded in income is adjusted to eliminate intercompany
gains and losses, and to amortize, if appropriate, any difference
between the Group’s cost and the underlying equity in net
assets of the affiliate at the date of investment. The investment
amount is also adjusted to reflect the Group’s share of
changes in the equity method affiliates’ capital. Dividends
received from the unconsolidated subsidiaries reduce the carrying
amount of the investment.
(d) Cash and Cash Equivalents
The Company considers cash on hand, demand deposits with banks with
original maturities of three months or less when purchased to be
cash and cash equivalents.
(e) Trading Securities
Trading securities refer to equity securities that are bought and
held principally for the purpose of selling them in the near term,
and are reported at fair value, with unrealized gains and losses
included in earnings. The fair value of the Company’s
investments in trading securities is based on the quoted market
price on the last business day of the fiscal year.
(f) Available-for-sale
Securities
Available-for-sale securities consist of quoted equity securities
that are not designated as trading securities. They are held at
fair value with unrealized gains and losses, net of tax, reported
in accumulated other comprehensive gain or losses. Any unrealized
losses that are deemed other-than-temporary are included in current
period earnings and removed from accumulated other comprehensive
gain or losses.
Realized gains and losses on investment securities are included in
current period earnings. For purposes of computing realized gains
and losses, the cost basis of each investment sold is generally
based on the average cost method.
The Company regularly evaluates whether the decline in fair value
of available-for-sale securities is other-than-temporary and
objective evidence of impairment could include:
• The severity and duration of the fair
value decline;
• Deterioration in the financial
condition of the issuer; and
• Evaluation of the factors that could
cause individual securities to have an other-than-temporary
impairment.
During the year ended December 31, 2011, Rmb2,281 of losses
previously classified in other comprehensive gain or losses were
reclassified into earnings to recognize an other-than-temporary
decline in fair value. No such other-than-temporary decline in fair
value was recognized during the years ended December 31, 2012
and 2013.
(g) Income Taxes
Deferred income taxes are recognized for temporary differences
between the tax basis of assets and liabilities and their reported
amounts in the consolidated financial statements and unutilized tax
loss carry forward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The Company adopted ASC Topic 740, Income Taxes, which clarifies
the accounting for uncertainty in income taxes recognized in an
enterprise’s financial statements. The interpretation
prescribes a recognition threshold and measurement attribute for
the financial statement recognition and measurement of a tax
position taken or expected to be taken in a tax return. ASC Topic
740 also provides accounting guidance on de-recognition,
classification, interest and penalties, accounting in interim
periods, disclosure and transition.
(h) Foreign Currencies
The functional currency of the Company and its Hong Kong domiciled
subsidiaries is Hong Kong dollars. The Company has elected Renminbi
as its reporting currency.
Foreign currency transactions are translated into the functional
currencies of the Company and its subsidiaries at the applicable
exchange rates prevailing at the dates of the transactions.
Monetary assets and liabilities denominated in foreign currencies
are translated into functional currencies using the applicable
exchange rates prevailing at the respective balance sheet dates.
Exchange differences are included in the consolidated statements of
operations.
Assets and liabilities of the Company and its subsidiaries
domiciled in Hong Kong have been translated into Renminbi at the
rates of exchange prevailing at the balance sheet dates and all
income and expense items are translated into Renminbi at the
average rates of exchange over the year. Exchange differences
resulting from the translation have been recorded as a component of
comprehensive losses.
The translation of Renminbi amounts into US$ amounts are included
solely for the convenience of readers and have been made at US$1.00
= Rmb6.0537, the noon buying rate from the Federal Reserve Bank of
New York on December 31, 2013. No representation is made that
the Renminbi amounts could have been, or could be, converted into
United States dollar at that rate or at any other rate.
(i) Earnings (Loss) Per Share
Basic earnings (loss) per share is computed by dividing net income
(loss) by the weighted-average number of common shares outstanding
during the year. The Company did not have dilutive potential common
shares during fiscal 2011, 2012 and 2013.
(j)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for the years presented. Actual results may differ from
those estimates. Significant estimates in these financial
statements that are susceptible to change as more information
becomes available are collectability of receivables, impairment of
deposits paid for acquisition of investments and available-for-sale
securities, and valuation allowances for deferred tax assets.
(k) Financial Instruments
The Company recognizes all derivative instruments on the balance
sheet at fair value with changes in fair values reported in the
consolidated statements of operations.
The Company’s financial instruments that are exposed to
concentration of credit risk consist primarily of its cash and cash
equivalents, advances to affiliates, and amounts due from related
parties. The Company has reviewed the credit worthiness and
financial position of its related parties for credit risks
associated with amounts due from them. These entities have good
credit standing and the Company does not expect to incur
significant losses for uncollected advances from these
entities.
(l) Comprehensive Income
Comprehensive income represents changes in equity resulting from
transactions and other events and circumstances from non-owner
sources. Comprehensive income consists of net income (loss) and the
foreign exchange differences arising from translation to the
reporting currency and unrealized gains and losses on
available-for-sale securities.
(m) Recently Issued Accounting
Pronouncements
In March 2013, the FASB issued ASU No. 2013-05, “Foreign
Currency Matters, (Topic 830): Parent’s Accounting for the
Cumulative Translation Adjustment upon Derecognition of Certain
Subsidiaries or Groups of Assets within a Foreign Entity or of an
Investment in a Foreign Entity”, to resolve a diversity in
accounting for the cumulative translation adjustment of foreign
currency upon derecognition of a foreign subsidiary or group of
assets. This ASU requires the parent to apply the guidance in
Subtopic 830-30 to release any related cumulative translation
adjustment into net income when a reporting entity (parent) ceases
to have a controlling financial interest in a subsidiary or group
of assets within a foreign entity. Accordingly, the cumulative
translation adjustment should be released into net income only if
the sale or transfer results in the complete or substantially
complete liquidation of the foreign entity in which the subsidiary
or group of assets had resided. Further, this ASU clarified that
the parent should apply the guidance in subtopic 810-10 if there is
a sale of an investment in a foreign entity, including both
(1) events that result in the loss of a controlling financial
interest in a foreign entity and (2) events that result in an
acquirer obtaining control of an acquiree in which it held an
equity interest immediately before the acquisition date.
Accordingly, the cumulative translation adjustment should be
released into net income upon the occurrence of those events. The
provisions in this update are effective for fiscal years, and
interim periods within those years, beginning after
December 15, 2013. Early adoption is permitted. The adoption
of this standard is not expected to have a material impact on the
Company’s consolidated financial position or results of
operations.
In June 2013, the Financial Accounting Standards Board
(“FASB”) issued Accounting Standards Update
No. 2013-08, “Financial Services—Investment
Companies (Topic 946)—Amendments to the Scope, Measurement,
and Disclosure Requirements”. The amendments in this update
affect the scope, measurement, and disclosure requirements for
investment companies under U.S. GAAP. The amendments:
(1) change the approach to the investment company assessment
in Topic 946, clarify the characteristics of an investment company,
and provide comprehensive guidance for assessing whether an entity
is an investment company; (2) require an investment company to
measure non-controlling ownership interests in other investment
companies at fair value rather than using the equity method of
accounting; and (3) require the following additional
disclosures: (a) the fact that the entity is an investment
company and is applying the guidance in Topic 946,
(b) information about changes, if any, in an entity’s
status as an investment company, and (c) information about
financial support provided or contractually required to be provided
by an investment company to any of its investees. These amendments
are effective for interim and annual reporting periods in fiscal
years beginning after December 15, 2013. Early adoption is not
permitted. The Company does not expect ASU 2013-08 to have a
significant impact on its consolidated financial statements.
In July 2013, the FASB issued Accounting Standards Update
No. 2013-11, “Income Taxes (Topic 740)”. The
amendments in this update provide guidance on the financial
statement presentation of an unrecognized tax benefit when a net
operating loss carryforward, similar tax loss, or tax credit
carryforward exists. These amendments provide that an unrecognized
tax benefit, or a portion thereof, should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e
amendments in this update are effective for fiscal years, and
interim periods within those years, beginning after
December 15, 2013. Early adoption is permitted. The Company
does not expect ASU 2013-11 to have a significant impact on its
consolidated financial statements.
In April 2014, the FASB issued ASU 2014-08 “Presentation of
Financial Statements (Topic 205) and Property, Plant, and Equipment
(Topic 360)—Reporting Discontinued Operations and Disclosures
of Disposals of Components of an Entity”, which changes the
threshold for reporting discontinued operations and adds new
disclosures. The new guidance defines a discontinued operation as a
disposal that “represents a strategic shift that has (or will
have) a major effect on an entity’s operations and financial
results.” The standard is required to be adopted by public
business entities in annual periods beginning on or after
December 15, 2014, and interim periods within those annual
periods. Entities may “early adopt” the guidance for
new disposals. The Company does not expect ASU 2014-08 to have a
significant impact on its consolidated financial statements.
In May 2014, the FASB issued ASU 2014-09, “Revenue from
Contracts with Customers (Topic 606)” which clarifies and
improves the principles for recognizing revenue and develops a
common revenue standard for United States generally accepted
accounting principles (U.S. GAAP) and International Financial
Reporting Standards (IFRS) that among other things, improves
comparability of revenue recognition practices and provides more
useful information to users of financial statements through
improved disclosure requirements. The amendments in ASU 2014-09 are
effective for annual reporting periods beginning after
December 15, 2016, including interim periods within that
reporting period. Early application is not permitted. The Company
does not expect ASU 2014-09 to have a significant impact on its
revenue recognition.
In June 2014, the FASB issued ASU 2014-12,
“Compensation—Stock Compensation (Topic 718)”
which provides explicit guidance on the treatment of awards with
performance targets that could be achieved after the requisite
service period. The amendments in ASU 2014-12 are effective for
annual periods and interim periods within those annual periods
beginning after December 15, 2015. The Company does not expect
that the adoption will have a material impact on its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t>
  </si>
  <si>
    <t>Disposal of an Affiliate</t>
  </si>
  <si>
    <t>Discontinued Operations and Disposal Groups [Abstract]</t>
  </si>
  <si>
    <t>3. DISPOSAL OF AN AFFILIATE
On November 28, 2011, the Company sold all of its ownership
interests in HZ to CZ Tire Holdings Limited, an independent third
party company incorporated in the British Virgin Islands, for cash
consideration of Rmb600,000 or approximately US$95,330. The Company
is subject to the PRC EIT on the taxable gain arising from the
disposal of HZ (notes 6 and 9) at a statutory rate of 10%. As such,
the Company is required to pay an income tax of Rmb79,485 on the
disposal of HZ. According to the disposal agreement, CZ Tire
Holdings Limited bore the difference of the tax payment in excess
of Rmb40,000 or approximately US$6,355.
The proceeds, net of expenses, were fully settled on
November 28, 2011.
A loss on disposal of Rmb364,480 was recognized which was the
difference between the consideration and the net book value of
HZ’s consolidated net assets at the date of disposal
summarized in the table below:
Rmb’000
Current assets 8,859,419
Non-current assets 6,393,798
Current liabilities 8,953,480
Non-current liabilities 2,101,789
Total equity, excluding non-controlling interests 3,832,622
Company’s net equity interest 26%
Investments in equity method affiliates 996,345
Net consideration received (592,380 )
Income tax payment borne by CZ Tire Holdings Limited (39,485 )
Loss on disposal 364,480
Summarized financial information of HZ for 2011 up to the date of
disposal:
Rmb’000
Revenues 23,959,478
Net income and comprehensive income attributable to shareholders of
HZ 606,582
Company’s share of net income of HZ 157,711</t>
  </si>
  <si>
    <t>Other Receivables</t>
  </si>
  <si>
    <t>Receivables [Abstract]</t>
  </si>
  <si>
    <t>4. OTHER RECEIVABLES
Other receivables as of December 31, 2012 represented a
short-term advance to an independent third party company which was
unsecured, non-interest bearing and had no fixed repayment terms.
The amount was settled in full in December 2013.
Other receivables as of December 31, 2013 represented a
short-term advance to another independent third party company which
was unsecured, non-interest bearing and had no fixed repayment
terms.</t>
  </si>
  <si>
    <t>Investments</t>
  </si>
  <si>
    <t>Investments Schedule [Abstract]</t>
  </si>
  <si>
    <t>5. INVESTMENTS
2012 2013 2013
Rmb Rmb US$
Trading securities:
Adjusted cost 80,638 78,291 12,933
Unrealized gains 1,511 4,098 677
Unrealized losses (56,354 ) (45,820 ) (7,569 )
Total at fair value 25,795 36,569 6,041
Equity securities listed in Hong Kong 12,126 19,433 3,210
Equity securities listed in Singapore 13,669 17,136 2,831
Total 25,795 36,569 6,041
Available-for-sale securities:
Equity securities listed in Hong Kong:
Cost 14,108 13,697 2,263
Impairment recognized in earnings
—
—
—
Adjusted amortized cost 14,108 13,697 2,263
Unrealized gains
— 7,041 1,163
Exchange differences
— (108 ) (18 )
Total at fair value 14,108 20,630 3,408
As of the end of reporting period, the Company considers the
declines in market value of one of its marketable securities in its
investment portfolio to be other than temporary in nature and
considers this investment other-than-temporarily impaired. Fair
values were determined using closing prices of each individual
security in the investment portfolio. When evaluating an investment
for other-than-temporary impairment, the Company reviews factors
such as the length of time and extent to which fair value has been
below its cost basis, the financial condition of the issuer and any
changes thereto, and the Company’s intent to sell, or whether
it is more likely than not it will be required to sell, the
investment before recovery of the investment’s cost basis.
During 2011, 2012 and 2013, the Company recognized impairment
charges of, Rmb2,281, Nil and Nil, respectively.</t>
  </si>
  <si>
    <t>Convertible Note Receivable</t>
  </si>
  <si>
    <t>6. CONVERTIBLE NOTE
RECEIVABLE
On March 23, 2006, Rosedale Hotel Holdings Limited
(“Rosedale”) entered into a subscription agreement with
the Company and other subscribers for 2% convertible exchangeable
notes (the “Convertible Notes”) with an aggregate
principal amount of HK$1,000,000. The Company and other subscribers
agreed to subscribe for the Convertible Notes in exchange for cash
in the principal amount of HK$300,000 and HK$700,000,
respectively.
Unless previously converted or lapsed or redeemed by Rosedale,
Rosedale will redeem the Notes on the fifth anniversary from the
date of issue of the Notes (i.e. June 7, 2011, the
“Maturity Date”) at the redemption amount which is 110%
of the principal amount of the Notes outstanding.
The Company shall have the right to convert, on any business day
commencing from the 7th day after the date of issue of the
Convertible Note up to and including the date which is 7 days prior
to the Maturity Date, the whole or any part (in an amount or
integral multiple of HK$1,000) of the principal amount of the
Convertible Note into shares of Rosedale at the then prevailing
conversion price.
Subject to certain restrictions which are intended to facilitate
compliance with relevant rules and regulations, each noteholder
shall have the right to exchange from time to time all or part (in
the amount of HK$10,000 or integral multiples thereof) of 50% of
the initial principal amount of its Convertible Notes for shares in
the share capital of any company which is an affiliated company of
Rosedale as defined in the Rules Governing the Listing of
Securities on the HKSE or subsidiary of Rosedale that is to be
listed on a stock exchange through an initial public offering at
the price (the “Spin-off Shares”), subject to
anti-dilutive adjustments, at which the Spin-off Shares are
actually issued to the public at the time of the listing on that
stock exchange. The decision on whether to list any of its
affiliated companies or subsidiaries in the future is at the sole
discretion of the directors of Rosedale.
The subscription of the Convertible Notes by the Company was
completed on June 8, 2006.
The Company exercised certain of its conversion rights in the
principal amount of HK$158,000 (equivalent to approximately
Rmb148,916) and HK$79,000 (equivalent to approximately Rmb74,458)
in June 2007 and July 2007, respectively, under the terms of the
Convertible Notes. No Convertible Notes were converted during the
year 2011.
In accordance with Derivative and Hedging Topic of the FASB
Accounting Standards Codification Topic 815 (“ASC
815”), the conversion option element of the Convertible Notes
represents an embedded derivative instrument which must be
accounted for separately from the Convertible Notes and, as such,
to be measured at fair value when initially recorded and at
subsequent reporting dates. The debt element of the Convertible
Notes was also measured at fair value initially and subsequently at
amortized cost with an effective interest rate of 6.5%. The fair
value of the conversion option was estimated using the
Black-Scholes option pricing model at the date of its issuance and
at each subsequent balance sheet date.
On June 7, 2011, the maturity date of the Convertible Notes,
Convertible Notes in the amount of HK$63,000 remained outstanding.
All remaining Convertible Notes, together with accrued interest of
HK$10,800, equivalent to Rmb59,778, were later repaid to the
Company (note 7).
As of December 31, 2012 and 2013, the Company held a 7.4%
equity interest of Rosedale, of which 43,325,554 shares and
5,334,860 shares were recorded as available-for-sale securities and
trading securities, respectively.</t>
  </si>
  <si>
    <t>Deposit Paid for Acquisition of Investments</t>
  </si>
  <si>
    <t>Equity Method Investments and Joint Ventures [Abstract]</t>
  </si>
  <si>
    <t>7. DEPOSIT PAID FOR ACQUISITION OF
INVESTMENTS
a) On April 15, 2008, Wealth Faith,
a direct, wholly owned subsidiary, entered into a Memorandum of
Understanding (“MOU”) with a third party for the
acquisition of a 10% equity ownership interest in Always Rich
Resources Inc. (“Always Rich”), an unrelated investment
holding company. Always Rich indirectly holds a partial interest in
a property under development and a parcel of land situated in
Guangzhou, the PRC.
The total consideration for the acquisition of the interest in
Always Rich was Rmb150,000. A deposit of Rmb75,000 was paid to a
third party vendor on April 24, 2008.
On June 30, 2011, the MOU lapsed. The deposit of Rmb67,500 was
refunded to the Company. Rmb7,500 was charged by the third party as
an administrative fee and recorded as an expense of the Company for
the year ended December 31, 2011.
b) On June 1, 2011, the Company,
through Wealth Faith, entered into a Memorandum of Understanding
under which Wealth Faith will acquire an equity interest from a
third party in an investment holding company with the intention of
jointly operating a golf and hotel complex in the PRC. Under the
Memorandum of Understanding, refundable deposits amounting to
HK$154,800 or Rmb127,278 have been paid to the third party. The
deposits were funded by the settlement of the Convertible Notes of
Rosedale and accrued interest that totaled HK$73,800 or Rmb59,778
(note 6) and a refund of deposits paid for acquisition of a
property investment company of Rmb67,500 (see (a) above).
On September 28, 2012, the Company entered into a definitive
investment agreement (the “Agreement”) with a third
party vendor. The Agreement provides for the purchase by Wealth
Faith Limited of 40% of the equity interest in Million Cube Limited
(“Million Cube”), a company incorporated in the BVI
from the third party vendor at a consideration of HK$200,000 or
approximately US$25,600.
The Company, through Wealth Faith, has previously deposited
HK$154,800 or Rmb127,278 in earnest money with the third party
vendor, which will be applied toward the purchase price. According
to the Agreement, the earnest money is refundable in full, without
interest, within one month from the date of the receipt of a
written notice from the Company if the Company is not satisfied
with the conditions precedent as stated in the Agreement. At the
date of these financial statements, this transaction is not yet
completed. The closing of the transaction is subject to, among
other things, the Company and Wealth Faith Limited satisfactorily
completing due diligence and the receipt of all necessary
governmental and other consents. The parties to the transaction
anticipate that the transaction will close in the first quarter of
2015. Million Cube is currently held 51% by the third party vendor
and 49% by a company listed in Singapore, the chairman of which is
Dr Allan Yap, the chairman, chief executive director and a director
of the Company.
Business of Million Cube
Effective on May 31, 2012, Million Cube acquired from ITC
Properties Group Limited, a company incorporated in Bermuda and
listed on the HKSE (“ITC Properties”), a 45% equity
interest of Paragon Winner Company Limited (“Paragon”).
Paragon was incorporated in the BVI and engages in the development
and operation of Sanya Sun Valley Golf Resort in Yalong Bay, Sanya
City, PRC.
ITC Properties retained a 55% equity interest in Paragon, then
reduced its interest to 36.5% in February 2014 and further reduced
it to 11% in April 2014. The chairman of ITC Properties was also
the chairman and a director of Rosedale (note 13) until
December 30, 2014.</t>
  </si>
  <si>
    <t>Income Taxes</t>
  </si>
  <si>
    <t>Income Tax Disclosure [Abstract]</t>
  </si>
  <si>
    <t>8. INCOME TAXES
The components of profit (loss) from operations before income taxes
and equity in earnings of equity method affiliates are as
follows:
Year ended
December 31,
2011 2012 2013 2013
Rmb Rmb Rmb US$
The PRC (371,980 )
—
—
—
All other jurisdictions (29,275 ) 2,931 9,938 1,642
(401,255 ) 2,931 9,938 1,642
Income tax expense consists of:
Year ended December 31,
2011 2012 2013 2013
Rmb Rmb Rmb US$
Current 15,640
—
—
—
Deferred 15,771
—
—
—
31,411
—
—
—
Bermuda
The Company was incorporated under the laws of Bermuda and, under
current Bermuda law, is not subject to tax on income or on capital
gains. The Company has received an undertaking from the Ministry of
Finance of Bermuda pursuant to the provisions of the Exempted
Undertakings Tax Protection Act, 1966, as amended, that in the
event that Bermuda enacts any legislation imposing tax computed on
profits or income, including any dividend or capital gains
withholding tax, or computed on any capital asset, gain or
appreciation, or any tax in the nature of estate duty or
inheritance tax, then the imposition of any such tax shall not be
applicable to the Company or to any of its operations or the
shares, debentures or other obligations of the Company until
March 28, 2016. This undertaking is not to be construed so as
to (i) prevent the application of any such tax or duty on such
person as an ordinary resident in Bermuda; or (ii) prevent the
application of any tax payable in accordance with the provision of
the Land Tax Act, 1967 or otherwise payable in relation to any land
leased to the Company in Bermuda.
British Virgin Islands (“BVI”)
The Company has certain of its subsidiaries incorporated under the
laws of the BVI. Pursuant to the rules and regulations of the BVI,
these subsidiaries are not subject to any income tax in the
BVI.
Under the International Business Companies Act of the BVI as
currently in effect, a holder of common stock who is not a resident
of the BVI is exempt from BVI income tax on dividends paid with
respect to the common stock and all holders of common stock are not
liable for BVI income tax on gains realized during that year on
sale or disposal of such shares; the BVI does not impose a
withholding tax on dividends paid by a company incorporated under
the International Business Companies Act.
There are no capital gains, gift or inheritance taxes levied by the
BVI on companies incorporated under the International Business
Companies Act. In addition, the common stock is not subject to
transfer taxes, stamp duties or similar charges.
There is no income tax treaty or convention currently in effect
between the United States and the BVI.
Hong Kong
The Company and certain of its subsidiaries are operating in Hong
Kong and their income taxes have been calculated by applying a
profits tax rate of 16.5% to the estimated taxable income earned in
or derived from Hong Kong.
PRC
The Group’s PRC entities (note 3) were subject to income
taxes calculated at tax rates (15% to 25% beginning from
January 1, 2008) on the taxable income.
Deferred tax for the year ended December 31, 2011 of Rmb15,771
had been recognized on the undistributed earnings of the
Company’s affiliate in the PRC at a rate of 10% up to the
date of its disposal.
The Company was subject to the PRC EIT on the taxable gain arising
from the disposal of HZ (note 3) at a statutory rate of 10%. As
such, the Company was required to pay an income tax of Rmb79,485 on
the disposal of HZ. A provision of Rmb15,640 was charged as current
income tax expense for the year ended December 31, 2011 being
the excess of Rmb79,485 over the carrying amount of deferred tax
liabilities of Rmb63,845.
The Company adopted the provisions of ASC Topic 740 effective
January 1, 2007. The Group has made its assessment of the
level of tax authority for each tax position (including the
potential application of interest and penalties) based on the
technical merits, and has measured the unrecognized tax benefits
associated with the tax positions. Based on the evaluation by the
Company, it is concluded that there are no significant uncertain
tax positions requiring recognition in the financial
statements.
The Company has no material unrecognized tax benefit which would
favorably affect the effective income tax rate in future periods
and does not believe that there will be any significant increases
or decreases of unrecognized tax benefits within the next twelve
months. The Company classifies interest and/or penalties related to
income tax matters in income tax expense. As of December 31,
2011 and 2012, there is no interest and penalties related to
uncertain tax positions.
The tax positions for the years 2006 to 2013 may be subject to
examination by the Hong Kong tax authorities.
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s is
ten years. There is no statute of limitations in the case of tax
evasion.
The tax impact of temporary differences gives rise to the following
deferred tax asset and liability:
2012 2013 2013
Rmb Rmb US$
Current deferred tax asset:
Tax losses 21,949 20,502 3,387
Valuation allowances (21,949 ) (20,502 ) (3,387 )
—
—
—
Movement in valuation allowance:
2012 2013 2013
Rmb Rmb US$
At the beginning of the year 21,814 21,949 3,626
Current year movement 135 (1,447 ) (239 )
At the end of the year 21,949 20,502 3,387
The Group has total tax operating loss carry forwards of RMB133,026
and RMB124,257 as of December 31, 2012 and 2013, respectively,
which are available for offset against future profits that may be
carried forward indefinitely. The valuation allowance refers to the
estimated portion of the deferred tax assets that are not
“more likely than not” to be realized.
The reconciliation of the effective income tax rate based on profit
(loss) from operations before income taxes to the statutory income
tax rates in Hong Kong is as follows:
Year ended December 31,
2011 2012 2013
Profits tax rate in Hong Kong 16.5% 16.5% 16.5%
Permanent differences relating to non-taxable income and
non-deductible expenses (13.8% ) (24.3% ) (5.4% )
Effect on withholding income tax on dividends (6.5% )
—
—
Tax on disposal of HZ (6.4% )
—
—
Change in valuation allowance (2.7% ) 7.8% (11.1% )
Change in estimate
—
—
—
Effective tax rate (12.9% )
—
—</t>
  </si>
  <si>
    <t>Capital Stock</t>
  </si>
  <si>
    <t>Equity [Abstract]</t>
  </si>
  <si>
    <t>9. CAPITAL STOCK
Share Capital
The Company was incorporated with an initial share capital of
1,200,000 shares of Common Stock with a par value of US$0.01 each
which was later reclassified to Supervoting Common Stock. On
May 14, 1993, the authorized share capital of the Company was
further increased from US$12 to US$700 by the creation of
50,000,000 shares of Common Stock of par value US$0.01 each and
18,800,000 shares of Supervoting Common Stock of par value US$0.01
each. As a result, there are 20,000,000 shares of authorized
Supervoting Common Stock. 6,000,000 shares of Supervoting Common
Stock (including the 1,200,000 shares of Common Stock reclassified
to Supervoting Common Stock) were issued to the then ultimate
parent company of the Company as consideration for the transfer of
two PRC entities to the Company on June 23, 1993.
The Company subsequently redeemed 3,000,000 shares of its
outstanding Supervoting Common Stock at their par value of US$0.01
per share and in September 2006, the Company converted the
remaining outstanding 3,000,000 shares of Supervoting Common Stock
into the same number of shares of Common Stock with a par value of
US$0.01 each pursuant to the by-laws of the Company upon receipt of
a written notification from the sole holder of Supervoting Common
Stock. There was no outstanding Supervoting Common Stock as of
December 31, 2012 and 2013.
Capital Stock
Each share of Supervoting Common Stock is entitled to 10 votes
whereas each share of Common Stock is entitled to one vote. The
Common Stock is identical to the Supervoting Common Stock as to the
payment of dividends. Except for the difference in voting rights
described above, the Supervoting Common Stock and the Common Stock
rank pari passu in all respects.</t>
  </si>
  <si>
    <t>Fair Value Measurements</t>
  </si>
  <si>
    <t>Fair Value Disclosures [Abstract]</t>
  </si>
  <si>
    <t>10. FAIR VALUE MEASUREMENTS
Effective from January 1, 2008, the Company adopted ASC Topic
820 “Fair Value Measurement and Disclosures” for all
financial assets and liabilities and nonfinancial assets and
liabilities that are recognized or disclosed at fair value in the
consolidated financial statements on a recurring basis (at least
annually). ASC Topic 820 defines fair value as the price that would
be received to sell the asset or paid to transfer a liability (i.e.
the “exit price”)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also considers assumptions that market participants would use
when pricing the asset or liability.
Fair Value Hierarchy
ASC Topic 820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C Topic 820 establishes three levels of
inputs that may be used to measure fair valu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following table summarizes the Company’s financial assets
and liabilities measured at fair value on a recurring basis as of
December 31, 2012 and 2013:
Quoted prices Significant Significant Balance
Current Assets:
Trading securities
- Equity securities listed in Hong Kong
- Hotel operations 1,737
—
— 1,737
- Gaming, entertainment and tourist-related 2,802
—
— 2,802
- Property development and investment 6,475
—
— 6,475
- Others 1,112
—
— 1,112
12,126
—
— 12,126
- Equity securities listed in Singapore
- Business management and consultancy, and provision of
telecommunications and information technology services (through an
associate)
13,669
—
—
13,669
25,795
—
— 25,795
Available-for-sale securities:
- Equity securities listed in Hong Kong
- Hotel operations 14,108
—
— 14,108
Total 39,903
—
— 39,903
Quoted prices Significant Significant Balance
Rmb Rmb Rmb Rmb US$
Current Assets:
Trading securities
- Equity securities listed in Hong Kong
- Hotel operations 2,540
—
— 2,540 420
- Gaming, entertainment and tourist-related 6,171
—
— 6,171 1,019
- Property development and investment 8,824
—
— 8,824 1,458
- Others 1,898
—
— 1,898 313
19,433
—
— 19,433 3,210
- Equity securities listed in Singapore
- Business management and consultancy, and provision of
telecommunications and information technology services (through an
associate) 17,136
—
— 17,136 2,831
36,569
—
— 36,569 6,041
Available-for-sale securities:
- Equity securities listed in Hong Kong
- Hotel operations 20,630
—
— 20,630 3,408
Total 57,199
—
— 57,199 9,449</t>
  </si>
  <si>
    <t>Commitments and Contingencies</t>
  </si>
  <si>
    <t>Commitments and Contingencies Disclosure [Abstract]</t>
  </si>
  <si>
    <t>11. COMMITMENTS AND
CONTINGENCIES
There were no outstanding capital commitments as of
December 31, 2012 or 2013.</t>
  </si>
  <si>
    <t>Distribution of Profit</t>
  </si>
  <si>
    <t>Text Block [Abstract]</t>
  </si>
  <si>
    <t>12. DISTRIBUTION OF PROFIT
(a) Dividends
The Company did not propose or pay any dividends on the outstanding
Common Stock for the years ended December 31, 2011, 2012 and
2013.
(b) Profit appropriation
As of December 31, 2012 and 2013, the Company had no
distributable reserves.</t>
  </si>
  <si>
    <t>Related Party Balances, Transactions and Arrangements</t>
  </si>
  <si>
    <t>Related Party Transactions [Abstract]</t>
  </si>
  <si>
    <t>13. RELATED PARTY BALANCES,
TRANSACTIONS AND ARRANGEMENT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Other than those disclosed elsewhere in the consolidated financial
statements, the Company had the following related party
balances:
(a) During the year ended
December 31, 2011, the Company wrote off long outstanding
balances from related parties of Rmb744. There was no such write
off during the years ended December 31, 2012 and 2013.
(b) Due from/to Related Parties
2012 2013 2013
Rmb Rmb US$
Due from:
CSH 1 90 87 14
GDI and its subsidiaries (“GDI Group”) 2 2 1
Hanny and its subsidiaries (except GDI Group) (note 1) 1,327 312 52
1,419 401 67
Due to:
CSH 1 295 287 47
Hanny and its subsidiaries (except GDI Group) (note 1) 70,117
—
—
70,412 287 47
1 Ms Eva Chan Ling is the deputy
chairman and a director of the Company. She is also an executive
director of CSH and the managing director of Rosedale (note 6).
Dr. Allan Yap is the chairman, chief executive director and a
director of the Company. He is appointed as the chairman of
Rosedale with effect from December 30, 2014.
As of December 31, 2012 and 2013, the amounts due from/to
related parties were unsecured, non-interest bearing and had no
fixed repayment terms.</t>
  </si>
  <si>
    <t>Payables to Securities Brokers</t>
  </si>
  <si>
    <t>Brokers and Dealers [Abstract]</t>
  </si>
  <si>
    <t>14. PAYABLES TO SECURITIES
BROKERS
As of December 31, 2012 and 2013, the payables to securities
brokers were bearing interest at 8% to 11.25% per annum,
repayable on demand, and secured by trading and available-for-sale
securities (note 16).</t>
  </si>
  <si>
    <t>Staff Retirement Plans</t>
  </si>
  <si>
    <t>Compensation and Retirement Disclosure [Abstract]</t>
  </si>
  <si>
    <t>15. STAFF RETIREMENT PLANS
All of the Chinese employees of the PRC entities are entitled to an
annual pension on retirement, which is equal to their ending basic
salaries at their retirement dates. The Chinese government is
responsible for the pension liabilities to these retired employees.
The PRC entities are only required to make specified contributions
to the state-sponsored retirement plan calculated at rates ranging
from 12% to 20% of average monthly salaries for the eleven months
ended November 30, 2011. The Company is no longer required to
contribute to such retirement plans after the disposal of all its
ownership interests in HZ (note 3).</t>
  </si>
  <si>
    <t>Pledge of Assets</t>
  </si>
  <si>
    <t>Transfers and Servicing [Abstract]</t>
  </si>
  <si>
    <t>16. PLEDGE OF ASSETS
As of December 31, 2012 and 2013, trading and
available-for-sale securities amounting to Rmb38,241 and Rmb54,769
(US$ 9,047) are collateralized to secure the security trading
margin facilities of the Company.</t>
  </si>
  <si>
    <t>Subsequent Events</t>
  </si>
  <si>
    <t>Subsequent Events [Abstract]</t>
  </si>
  <si>
    <t>17. SUBSEQUENT EVENTS
The Company has evaluated all events or transactions that occurred
through the date the consolidated financial statements were issued,
and has determined that there were no material recognizable nor
subsequent events or transactions which would require recognition
or disclosure in the consolidated financial statements other than
those disclosed elsewhere in the consolidated financial
statements.</t>
  </si>
  <si>
    <t>Summary of Significant Accounting Policies (Policies)</t>
  </si>
  <si>
    <t>Basis of Presentation</t>
  </si>
  <si>
    <t>(a) Basis of Presentation
The consolidated financial statements have been prepared in
accordance with accounting principles generally accepted in the
United States of America (“U.S. GAAP”).</t>
  </si>
  <si>
    <t>Basis of Consolidation</t>
  </si>
  <si>
    <t>(b) Basis of Consolidation
The Company consolidates all entities in which it is the primary
beneficiary of variable interests in variable interest entities and
entities in which it has a controlling financial interest. The
Company did not have a variable interest in any variable interest
entity during the periods presented.
The consolidated financial statements include the assets,
liabilities, revenue and expenses of the Company and its
consolidated subsidiaries. All intercompany balances and
transactions have been eliminated on consolidation.</t>
  </si>
  <si>
    <t>Equity Method Investments in Affiliates</t>
  </si>
  <si>
    <t>(c) Equity Method Investments in
Affiliates
Investments in 50% or less owned companies over which the Company
exercises significant influence but not control, are accounted for
using the equity method. Under the equity method, the
Company’s proportionate share of the affiliate’s net
income or loss is included in the consolidated statements of
operations.
The investment is recorded at cost, with adjustments to recognize
the Group’s share of the earnings or losses of the
unconsolidated subsidiaries from the date of acquisition. The
amount recorded in income is adjusted to eliminate intercompany
gains and losses, and to amortize, if appropriate, any difference
between the Group’s cost and the underlying equity in net
assets of the affiliate at the date of investment. The investment
amount is also adjusted to reflect the Group’s share of
changes in the equity method affiliates’ capital. Dividends
received from the unconsolidated subsidiaries reduce the carrying
amount of the investment.</t>
  </si>
  <si>
    <t>Cash and Cash Equivalents</t>
  </si>
  <si>
    <t>(d) Cash and Cash Equivalents
The Company considers cash on hand, demand deposits with banks with
original maturities of three months or less when purchased to be
cash and cash equivalents.</t>
  </si>
  <si>
    <t>Trading Securities</t>
  </si>
  <si>
    <t>(e) Trading Securities
Trading securities refer to equity securities that are bought and
held principally for the purpose of selling them in the near term,
and are reported at fair value, with unrealized gains and losses
included in earnings. The fair value of the Company’s
investments in trading securities is based on the quoted market
price on the last business day of the fiscal year.</t>
  </si>
  <si>
    <t>Available-for-sale Securities</t>
  </si>
  <si>
    <t>(f) Available-for-sale
Securities
Available-for-sale securities consist of quoted equity securities
that are not designated as trading securities. They are held at
fair value with unrealized gains and losses, net of tax, reported
in accumulated other comprehensive gain or losses. Any unrealized
losses that are deemed other-than-temporary are included in current
period earnings and removed from accumulated other comprehensive
gain or losses.
Realized gains and losses on investment securities are included in
current period earnings. For purposes of computing realized gains
and losses, the cost basis of each investment sold is generally
based on the average cost method.
The Company regularly evaluates whether the decline in fair value
of available-for-sale securities is other-than-temporary and
objective evidence of impairment could include:
• The severity and duration of the fair
value decline;
• Deterioration in the financial
condition of the issuer; and
• Evaluation of the factors that could
cause individual securities to have an other-than-temporary
impairment.
During the year ended December 31, 2011, Rmb2,281 of losses
previously classified in other comprehensive gain or losses were
reclassified into earnings to recognize an other-than-temporary
decline in fair value. No such other-than-temporary decline in fair
value was recognized during the years ended December 31, 2012
and 2013.</t>
  </si>
  <si>
    <t>(g) Income Taxes
Deferred income taxes are recognized for temporary differences
between the tax basis of assets and liabilities and their reported
amounts in the consolidated financial statements and unutilized tax
loss carry forward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The Company adopted ASC Topic 740, Income Taxes, which clarifies
the accounting for uncertainty in income taxes recognized in an
enterprise’s financial statements. The interpretation
prescribes a recognition threshold and measurement attribute for
the financial statement recognition and measurement of a tax
position taken or expected to be taken in a tax return. ASC Topic
740 also provides accounting guidance on de-recognition,
classification, interest and penalties, accounting in interim
periods, disclosure and transition.</t>
  </si>
  <si>
    <t>Foreign Currencies</t>
  </si>
  <si>
    <t>(h) Foreign Currencies
The functional currency of the Company and its Hong Kong domiciled
subsidiaries is Hong Kong dollars. The Company has elected Renminbi
as its reporting currency.
Foreign currency transactions are translated into the functional
currencies of the Company and its subsidiaries at the applicable
exchange rates prevailing at the dates of the transactions.
Monetary assets and liabilities denominated in foreign currencies
are translated into functional currencies using the applicable
exchange rates prevailing at the respective balance sheet dates.
Exchange differences are included in the consolidated statements of
operations.
Assets and liabilities of the Company and its subsidiaries
domiciled in Hong Kong have been translated into Renminbi at the
rates of exchange prevailing at the balance sheet dates and all
income and expense items are translated into Renminbi at the
average rates of exchange over the year. Exchange differences
resulting from the translation have been recorded as a component of
comprehensive losses.
The translation of Renminbi amounts into US$ amounts are included
solely for the convenience of readers and have been made at US$1.00
= Rmb6.0537, the noon buying rate from the Federal Reserve Bank of
New York on December 31, 2013. No representation is made that
the Renminbi amounts could have been, or could be, converted into
United States dollar at that rate or at any other rate.</t>
  </si>
  <si>
    <t>Earnings (Loss) Per Share</t>
  </si>
  <si>
    <t>(i) Earnings (Loss) Per Share
Basic earnings (loss) per share is computed by dividing net income
(loss) by the weighted-average number of common shares outstanding
during the year. The Company did not have dilutive potential common
shares during fiscal 2011, 2012 and 2013.</t>
  </si>
  <si>
    <t>Use of Estimates</t>
  </si>
  <si>
    <t>(j)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for the years presented. Actual results may differ from
those estimates. Significant estimates in these financial
statements that are susceptible to change as more information
becomes available are collectability of receivables, impairment of
deposits paid for acquisition of investments and available-for-sale
securities, and valuation allowances for deferred tax assets.</t>
  </si>
  <si>
    <t>Financial Instruments</t>
  </si>
  <si>
    <t>(k) Financial Instruments
The Company recognizes all derivative instruments on the balance
sheet at fair value with changes in fair values reported in the
consolidated statements of operations.
The Company’s financial instruments that are exposed to
concentration of credit risk consist primarily of its cash and cash
equivalents, advances to affiliates, and amounts due from related
parties. The Company has reviewed the credit worthiness and
financial position of its related parties for credit risks
associated with amounts due from them. These entities have good
credit standing and the Company does not expect to incur
significant losses for uncollected advances from these
entities.</t>
  </si>
  <si>
    <t>Comprehensive Income</t>
  </si>
  <si>
    <t>(l) Comprehensive Income
Comprehensive income represents changes in equity resulting from
transactions and other events and circumstances from non-owner
sources. Comprehensive income consists of net income (loss) and the
foreign exchange differences arising from translation to the
reporting currency and unrealized gains and losses on
available-for-sale securities.</t>
  </si>
  <si>
    <t>Recently Issued Accounting Pronouncements</t>
  </si>
  <si>
    <t>(m) Recently Issued Accounting
Pronouncements
In March 2013, the FASB issued ASU No. 2013-05, “Foreign
Currency Matters, (Topic 830): Parent’s Accounting for the
Cumulative Translation Adjustment upon Derecognition of Certain
Subsidiaries or Groups of Assets within a Foreign Entity or of an
Investment in a Foreign Entity”, to resolve a diversity in
accounting for the cumulative translation adjustment of foreign
currency upon derecognition of a foreign subsidiary or group of
assets. This ASU requires the parent to apply the guidance in
Subtopic 830-30 to release any related cumulative translation
adjustment into net income when a reporting entity (parent) ceases
to have a controlling financial interest in a subsidiary or group
of assets within a foreign entity. Accordingly, the cumulative
translation adjustment should be released into net income only if
the sale or transfer results in the complete or substantially
complete liquidation of the foreign entity in which the subsidiary
or group of assets had resided. Further, this ASU clarified that
the parent should apply the guidance in subtopic 810-10 if there is
a sale of an investment in a foreign entity, including both
(1) events that result in the loss of a controlling financial
interest in a foreign entity and (2) events that result in an
acquirer obtaining control of an acquiree in which it held an
equity interest immediately before the acquisition date.
Accordingly, the cumulative translation adjustment should be
released into net income upon the occurrence of those events. The
provisions in this update are effective for fiscal years, and
interim periods within those years, beginning after
December 15, 2013. Early adoption is permitted. The adoption
of this standard is not expected to have a material impact on the
Company’s consolidated financial position or results of
operations.
In June 2013, the Financial Accounting Standards Board
(“FASB”) issued Accounting Standards Update
No. 2013-08, “Financial Services—Investment
Companies (Topic 946)—Amendments to the Scope, Measurement,
and Disclosure Requirements”. The amendments in this update
affect the scope, measurement, and disclosure requirements for
investment companies under U.S. GAAP. The amendments:
(1) change the approach to the investment company assessment
in Topic 946, clarify the characteristics of an investment company,
and provide comprehensive guidance for assessing whether an entity
is an investment company; (2) require an investment company to
measure non-controlling ownership interests in other investment
companies at fair value rather than using the equity method of
accounting; and (3) require the following additional
disclosures: (a) the fact that the entity is an investment
company and is applying the guidance in Topic 946,
(b) information about changes, if any, in an entity’s
status as an investment company, and (c) information about
financial support provided or contractually required to be provided
by an investment company to any of its investees. These amendments
are effective for interim and annual reporting periods in fiscal
years beginning after December 15, 2013. Early adoption is not
permitted. The Company does not expect ASU 2013-08 to have a
significant impact on its consolidated financial statements.
In July 2013, the FASB issued Accounting Standards Update
No. 2013-11, “Income Taxes (Topic 740)”. The
amendments in this update provide guidance on the financial
statement presentation of an unrecognized tax benefit when a net
operating loss carryforward, similar tax loss, or tax credit
carryforward exists. These amendments provide that an unrecognized
tax benefit, or a portion thereof, should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e
amendments in this update are effective for fiscal years, and
interim periods within those years, beginning after
December 15, 2013. Early adoption is permitted. The Company
does not expect ASU 2013-11 to have a significant impact on its
consolidated financial statements.
In April 2014, the FASB issued ASU 2014-08 “Presentation of
Financial Statements (Topic 205) and Property, Plant, and Equipment
(Topic 360)—Reporting Discontinued Operations and Disclosures
of Disposals of Components of an Entity”, which changes the
threshold for reporting discontinued operations and adds new
disclosures. The new guidance defines a discontinued operation as a
disposal that “represents a strategic shift that has (or will
have) a major effect on an entity’s operations and financial
results.” The standard is required to be adopted by public
business entities in annual periods beginning on or after
December 15, 2014, and interim periods within those annual
periods. Entities may “early adopt” the guidance for
new disposals. The Company does not expect ASU 2014-08 to have a
significant impact on its consolidated financial statements.
In May 2014, the FASB issued ASU 2014-09, “Revenue from
Contracts with Customers (Topic 606)” which clarifies and
improves the principles for recognizing revenue and develops a
common revenue standard for United States generally accepted
accounting principles (U.S. GAAP) and International Financial
Reporting Standards (IFRS) that among other things, improves
comparability of revenue recognition practices and provides more
useful information to users of financial statements through
improved disclosure requirements. The amendments in ASU 2014-09 are
effective for annual reporting periods beginning after
December 15, 2016, including interim periods within that
reporting period. Early application is not permitted. The Company
does not expect ASU 2014-09 to have a significant impact on its
revenue recognition.
In June 2014, the FASB issued ASU 2014-12,
“Compensation—Stock Compensation (Topic 718)”
which provides explicit guidance on the treatment of awards with
performance targets that could be achieved after the requisite
service period. The amendments in ASU 2014-12 are effective for
annual periods and interim periods within those annual periods
beginning after December 15, 2015. The Company does not expect
that the adoption will have a material impact on its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t>
  </si>
  <si>
    <t>Effective from January 1, 2008, the Company adopted ASC Topic
820 “Fair Value Measurement and Disclosures” for all
financial assets and liabilities and nonfinancial assets and
liabilities that are recognized or disclosed at fair value in the
consolidated financial statements on a recurring basis (at least
annually). ASC Topic 820 defines fair value as the price that would
be received to sell the asset or paid to transfer a liability (i.e.
the “exit price”)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also considers assumptions that market participants would use
when pricing the asset or liability.
Fair Value Hierarchy
ASC Topic 820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C Topic 820 establishes three levels of
inputs that may be used to measure fair valu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t>
  </si>
  <si>
    <t>Disposal of an Affiliate (Tables)</t>
  </si>
  <si>
    <t>Summary of HZ's Consolidated Net Assets and Financial Information at Date of Disposal</t>
  </si>
  <si>
    <t>A loss on disposal of Rmb364,480 was recognized which was the
difference between the consideration and the net book value of
HZ’s consolidated net assets at the date of disposal
summarized in the table below:
Rmb’000
Current assets 8,859,419
Non-current assets 6,393,798
Current liabilities 8,953,480
Non-current liabilities 2,101,789
Total equity, excluding non-controlling interests 3,832,622
Company’s net equity interest 26%
Investments in equity method affiliates 996,345
Net consideration received (592,380 )
Income tax payment borne by CZ Tire Holdings Limited (39,485 )
Loss on disposal 364,480
Summarized financial information of HZ for 2011 up to the date of
disposal:
Rmb’000
Revenues 23,959,478
Net income and comprehensive income attributable to shareholders of
HZ 606,582
Company’s share of net income of HZ 157,711</t>
  </si>
  <si>
    <t>Investments (Tables)</t>
  </si>
  <si>
    <t>Summary of Investments</t>
  </si>
  <si>
    <t>2012 2013 2013
Rmb Rmb US$
Trading securities:
Adjusted cost 80,638 78,291 12,933
Unrealized gains 1,511 4,098 677
Unrealized losses (56,354 ) (45,820 ) (7,569 )
Total at fair value 25,795 36,569 6,041
Equity securities listed in Hong Kong 12,126 19,433 3,210
Equity securities listed in Singapore 13,669 17,136 2,831
Total 25,795 36,569 6,041
Available-for-sale securities:
Equity securities listed in Hong Kong:
Cost 14,108 13,697 2,263
Impairment recognized in earnings
—
—
—
Adjusted amortized cost 14,108 13,697 2,263
Unrealized gains
— 7,041 1,163
Exchange differences
— (108 ) (18 )
Total at fair value 14,108 20,630 3,408</t>
  </si>
  <si>
    <t>Income Taxes (Tables)</t>
  </si>
  <si>
    <t>Components of Profit (Loss) from Operations before Income Taxes and Equity in Earnings of Equity Method Affiliates</t>
  </si>
  <si>
    <t>The components of profit (loss) from operations before income taxes
and equity in earnings of equity method affiliates are as
follows:
Year ended
December 31,
2011 2012 2013 2013
Rmb Rmb Rmb US$
The PRC (371,980 )
—
—
—
All other jurisdictions (29,275 ) 2,931 9,938 1,642
(401,255 ) 2,931 9,938 1,642
Income tax expense consists of:
Year ended December 31,
2011 2012 2013 2013
Rmb Rmb Rmb US$
Current 15,640
—
—
—
Deferred 15,771
—
—
—
31,411
—
—
—</t>
  </si>
  <si>
    <t>Schedule of Tax Impact on Deferred Tax Asset and Liability</t>
  </si>
  <si>
    <t>The tax impact of temporary differences gives rise to the following
deferred tax asset and liability:
2012 2013 2013
Rmb Rmb US$
Current deferred tax asset:
Tax losses 21,949 20,502 3,387
Valuation allowances (21,949 ) (20,502 ) (3,387 )
—
—
—</t>
  </si>
  <si>
    <t>Schedule of Movement in Valuation Allowance</t>
  </si>
  <si>
    <t>Movement in valuation allowance:
2012 2013 2013
Rmb Rmb US$
At the beginning of the year 21,814 21,949 3,626
Current year movement 135 (1,447 ) (239 )
At the end of the year 21,949 20,502 3,387</t>
  </si>
  <si>
    <t>Reconciliation of Effective Income Tax Rate Based on Profit (Loss) from Operations before Income Taxes to Statutory Income Tax Rates</t>
  </si>
  <si>
    <t>The reconciliation of the effective income tax rate based on profit
(loss) from operations before income taxes to the statutory income
tax rates in Hong Kong is as follows:
Year ended December 31,
2011 2012 2013
Profits tax rate in Hong Kong 16.5% 16.5% 16.5%
Permanent differences relating to non-taxable income and
non-deductible expenses (13.8% ) (24.3% ) (5.4% )
Effect on withholding income tax on dividends (6.5% )
—
—
Tax on disposal of HZ (6.4% )
—
—
Change in valuation allowance (2.7% ) 7.8% (11.1% )
Change in estimate
—
—
—
Effective tax rate (12.9% )
—
—</t>
  </si>
  <si>
    <t>Fair Value Measurements (Tables)</t>
  </si>
  <si>
    <t>Summary of Financial Assets and Liabilities Measured at Fair Value on Recurring Basis</t>
  </si>
  <si>
    <t>The following table summarizes the Company’s financial assets
and liabilities measured at fair value on a recurring basis as of
December 31, 2012 and 2013:
Quoted prices Significant Significant Balance
Current Assets:
Trading securities
- Equity securities listed in Hong Kong
- Hotel operations 1,737
—
— 1,737
- Gaming, entertainment and tourist-related 2,802
—
— 2,802
- Property development and investment 6,475
—
— 6,475
- Others 1,112
—
— 1,112
12,126
—
— 12,126
- Equity securities listed in Singapore
- Business management and consultancy, and provision of
telecommunications and information technology services (through an
associate)
13,669
—
—
13,669
25,795
—
— 25,795
Available-for-sale securities:
- Equity securities listed in Hong Kong
- Hotel operations 14,108
—
— 14,108
Total 39,903
—
— 39,903
Quoted prices Significant Significant Balance
Rmb Rmb Rmb Rmb US$
Current Assets:
Trading securities
- Equity securities listed in Hong Kong
- Hotel operations 2,540
—
— 2,540 420
- Gaming, entertainment and tourist-related 6,171
—
— 6,171 1,019
- Property development and investment 8,824
—
— 8,824 1,458
- Others 1,898
—
— 1,898 313
19,433
—
— 19,433 3,210
- Equity securities listed in Singapore
- Business management and consultancy, and provision of
telecommunications and information technology services (through an
associate) 17,136
—
— 17,136 2,831
36,569
—
— 36,569 6,041
Available-for-sale securities:
- Equity securities listed in Hong Kong
- Hotel operations 20,630
—
— 20,630 3,408
Total 57,199
—
— 57,199 9,449</t>
  </si>
  <si>
    <t>Related Party Balances, Transactions and Arrangements (Tables)</t>
  </si>
  <si>
    <t>Due from/to Related Parties</t>
  </si>
  <si>
    <t>(b) Due from/to Related Parties
2012 2013 2013
Rmb Rmb US$
Due from:
CSH 1 90 87 14
GDI and its subsidiaries (“GDI Group”) 2 2 1
Hanny and its subsidiaries (except GDI Group) (note 1) 1,327 312 52
1,419 401 67
Due to:
CSH 1 295 287 47
Hanny and its subsidiaries (except GDI Group) (note 1) 70,117
—
—
70,412 287 47
1 Ms Eva Chan Ling is the deputy
chairman and a director of the Company. She is also an executive
director of CSH and the managing director of Rosedale (note 6).
Dr. Allan Yap is the chairman, chief executive director and a
director of the Company. He is appointed as the chairman of
Rosedale with effect from December 30, 2014.</t>
  </si>
  <si>
    <t>Organization and Principal Activities - Additional Information (Detail)</t>
  </si>
  <si>
    <t>Sep. 28, 2012</t>
  </si>
  <si>
    <t>May. 31, 2012</t>
  </si>
  <si>
    <t>Nov. 30, 2010</t>
  </si>
  <si>
    <t>Jan. 01, 2010</t>
  </si>
  <si>
    <t>Organization Consolidation And Presentation Of Financial Statements Disclosure [Line Items]</t>
  </si>
  <si>
    <t>Date of incorporation</t>
  </si>
  <si>
    <t>Jan. 28,
		1993</t>
  </si>
  <si>
    <t>Place of incorporation</t>
  </si>
  <si>
    <t>Bermuda</t>
  </si>
  <si>
    <t>HZ [Member]</t>
  </si>
  <si>
    <t>Equity interest percentage</t>
  </si>
  <si>
    <t>26.00%</t>
  </si>
  <si>
    <t>Million Cube [Member]</t>
  </si>
  <si>
    <t>51.00%</t>
  </si>
  <si>
    <t>40.00%</t>
  </si>
  <si>
    <t>Million Cube [Member] | Non Complete Agreements [Member]</t>
  </si>
  <si>
    <t>Paragon [Member]</t>
  </si>
  <si>
    <t>55.00%</t>
  </si>
  <si>
    <t>45.00%</t>
  </si>
  <si>
    <t>Paragon [Member] | Non Complete Agreements [Member]</t>
  </si>
  <si>
    <t>Parent [Member]</t>
  </si>
  <si>
    <t>28.95%</t>
  </si>
  <si>
    <t>42.00%</t>
  </si>
  <si>
    <t>Percentage of ownership interest</t>
  </si>
  <si>
    <t>0.10%</t>
  </si>
  <si>
    <t>Summary of Significant Accounting Policies - Additional Information (Detail)</t>
  </si>
  <si>
    <t>Dec. 31, 2013CNY (¥)¥ / $shares</t>
  </si>
  <si>
    <t>Dec. 31, 2012CNY (¥)shares</t>
  </si>
  <si>
    <t>Dec. 31, 2011CNY (¥)shares</t>
  </si>
  <si>
    <t>Basis Of Presentation And Summary Of Significant Accounting Policies [Line Items]</t>
  </si>
  <si>
    <t>Cash and cash equivalents maturity period</t>
  </si>
  <si>
    <t>The Company considers cash on hand, demand deposits with banks with original  maturities of three months or less when purchased to be cash and cash  equivalents.</t>
  </si>
  <si>
    <t>Other-than-temporary losses reclassified into earnings | ¥</t>
  </si>
  <si>
    <t>Noon buying rate</t>
  </si>
  <si>
    <t>Dilutive potential common shares | shares</t>
  </si>
  <si>
    <t>Affiliated Entity [Member]</t>
  </si>
  <si>
    <t>50.00%</t>
  </si>
  <si>
    <t>Equity method investments description</t>
  </si>
  <si>
    <t>Investments in 50% or less owned companies over which the Company exercises significant influence but not control, are accounted for using the equity method. Under the equity method, the Company's proportionate share of the affiliate's net income or loss is included in the consolidated statements of operations.</t>
  </si>
  <si>
    <t>Disposal of an Affiliate - Additional Information (Detail) ¥ in Thousands, $ in Thousands</t>
  </si>
  <si>
    <t>Nov. 28, 2011USD ($)</t>
  </si>
  <si>
    <t>Nov. 28, 2011CNY (¥)</t>
  </si>
  <si>
    <t>Income Statement, Balance Sheet and Additional Disclosures by Disposal Groups, Including Discontinued Operations [Line Items]</t>
  </si>
  <si>
    <t>Income tax to be paid</t>
  </si>
  <si>
    <t>Cash consideration</t>
  </si>
  <si>
    <t>Loss on disposal</t>
  </si>
  <si>
    <t>State Administration of Taxation, China [Member]</t>
  </si>
  <si>
    <t>Statutory rate</t>
  </si>
  <si>
    <t>10.00%</t>
  </si>
  <si>
    <t>State Administration of Taxation, China [Member] | CZ Tire Holdings Limited [Member]</t>
  </si>
  <si>
    <t>Disposal of an Affiliate - Summary of HZ's Consolidated Net Assets and Financial Information at Date of Disposal (Detail) - CNY (¥) ¥ in Thousands</t>
  </si>
  <si>
    <t>Nov. 28, 2011</t>
  </si>
  <si>
    <t>Dec. 31, 2011</t>
  </si>
  <si>
    <t>Income tax payment borne by CZ Tire Holdings Limited</t>
  </si>
  <si>
    <t>Current assets</t>
  </si>
  <si>
    <t>Non-current assets</t>
  </si>
  <si>
    <t>Current liabilities</t>
  </si>
  <si>
    <t>Non-current liabilities</t>
  </si>
  <si>
    <t>Total equity, excluding non-controlling interests</t>
  </si>
  <si>
    <t>Company's net equity interest</t>
  </si>
  <si>
    <t>Investments in equity method affiliates</t>
  </si>
  <si>
    <t>Net consideration received</t>
  </si>
  <si>
    <t>Disposal of an Affiliate - Summarized Financial Information of HZ for 2011 Upto Date of Disposal (Detail) - HZ [Member] ¥ in Thousands</t>
  </si>
  <si>
    <t>11 Months Ended</t>
  </si>
  <si>
    <t>Revenues</t>
  </si>
  <si>
    <t>Net income and comprehensive income attributable to shareholders of HZ</t>
  </si>
  <si>
    <t>Company's share of net income of HZ</t>
  </si>
  <si>
    <t>Investments - Summary of Investments (Detail) ¥ in Thousands, $ in Thousands</t>
  </si>
  <si>
    <t>Trading securities:</t>
  </si>
  <si>
    <t>Adjusted cost</t>
  </si>
  <si>
    <t>Unrealized gains</t>
  </si>
  <si>
    <t>Unrealized losses</t>
  </si>
  <si>
    <t>Trading securities total at fair value</t>
  </si>
  <si>
    <t>Equity securities listed in Hong Kong:</t>
  </si>
  <si>
    <t>Cost</t>
  </si>
  <si>
    <t>Impairment recognized in earnings</t>
  </si>
  <si>
    <t>Adjusted amortized cost</t>
  </si>
  <si>
    <t>Exchange differences</t>
  </si>
  <si>
    <t>Total at fair value</t>
  </si>
  <si>
    <t>Equity securities listed in Hong Kong [Member]</t>
  </si>
  <si>
    <t>Equity securities listed in Singapore [Member]</t>
  </si>
  <si>
    <t>Investments - Additional Information (Detail) - CNY (¥) ¥ in Thousands</t>
  </si>
  <si>
    <t>Impairment charges</t>
  </si>
  <si>
    <t>Convertible Note Receivable - Additional Information (Detail) HKD in Thousands</t>
  </si>
  <si>
    <t>Jun. 07, 2011CNY (¥)</t>
  </si>
  <si>
    <t>Mar. 23, 2006HKD</t>
  </si>
  <si>
    <t>Jul. 31, 2007CNY (¥)</t>
  </si>
  <si>
    <t>Jul. 31, 2007HKD</t>
  </si>
  <si>
    <t>Jun. 30, 2007CNY (¥)</t>
  </si>
  <si>
    <t>Jun. 30, 2007HKD</t>
  </si>
  <si>
    <t>Dec. 31, 2013shares</t>
  </si>
  <si>
    <t>Dec. 31, 2012shares</t>
  </si>
  <si>
    <t>Jun. 07, 2011HKD</t>
  </si>
  <si>
    <t>Accounts, Notes, Loans and Financing Receivable [Line Items]</t>
  </si>
  <si>
    <t>Debt instrument, maturity date</t>
  </si>
  <si>
    <t>Jun. 7,
		2011</t>
  </si>
  <si>
    <t>Percentage of principal amount of notes outstanding</t>
  </si>
  <si>
    <t>110.00%</t>
  </si>
  <si>
    <t>Convertible note integral multiple principal amount</t>
  </si>
  <si>
    <t>Principal amount of convertible notes exercise of conversion rights</t>
  </si>
  <si>
    <t>Convertible notes amortized cost effective interest rate</t>
  </si>
  <si>
    <t>6.50%</t>
  </si>
  <si>
    <t>Convertible notes remaining outstanding</t>
  </si>
  <si>
    <t>Convertible notes remaining outstanding accrued interest</t>
  </si>
  <si>
    <t>Right to Exchange [Member]</t>
  </si>
  <si>
    <t>Spin Off [Member] | Right to Exchange [Member]</t>
  </si>
  <si>
    <t>Percentage of convertible note integral multiple principal amount</t>
  </si>
  <si>
    <t>Rosedale Hotel Holdings Limited [Member]</t>
  </si>
  <si>
    <t>7.40%</t>
  </si>
  <si>
    <t>Rosedale Hotel Holdings Limited [Member] | Available-for-sale Securities [Member]</t>
  </si>
  <si>
    <t>Number of share in equity interest | shares</t>
  </si>
  <si>
    <t>Rosedale Hotel Holdings Limited [Member] | Trading Securities [Member]</t>
  </si>
  <si>
    <t>2% Convertible exchangeable notes [Member]</t>
  </si>
  <si>
    <t>Date of agreement</t>
  </si>
  <si>
    <t>Mar. 23,
		2006</t>
  </si>
  <si>
    <t>Notes receivable aggregate principal amount</t>
  </si>
  <si>
    <t>Percentage of subscriptions receivable interest rate</t>
  </si>
  <si>
    <t>2.00%</t>
  </si>
  <si>
    <t>2% Convertible exchangeable notes [Member] | Other Subscribers [Member]</t>
  </si>
  <si>
    <t>2% Convertible exchangeable notes [Member] | China Enterprises Limited [Member]</t>
  </si>
  <si>
    <t>Deposit Paid for Acquisition of Investments - Additional Information (Detail) ¥ in Thousands, HKD in Thousands, $ in Thousands</t>
  </si>
  <si>
    <t>Jun. 30, 2011CNY (¥)</t>
  </si>
  <si>
    <t>Jun. 01, 2011CNY (¥)</t>
  </si>
  <si>
    <t>Jun. 01, 2011HKD</t>
  </si>
  <si>
    <t>Apr. 30, 2014</t>
  </si>
  <si>
    <t>Feb. 28, 2014</t>
  </si>
  <si>
    <t>Dec. 31, 2013HKD</t>
  </si>
  <si>
    <t>Sep. 28, 2012USD ($)</t>
  </si>
  <si>
    <t>Sep. 28, 2012HKD</t>
  </si>
  <si>
    <t>Apr. 24, 2008CNY (¥)</t>
  </si>
  <si>
    <t>Apr. 15, 2008CNY (¥)</t>
  </si>
  <si>
    <t>Deposit Paid for Acquisition of Investments Disclosure [Line Items]</t>
  </si>
  <si>
    <t>Administrative fee</t>
  </si>
  <si>
    <t>Deposited in earnest money</t>
  </si>
  <si>
    <t>Equity ownership interest under Memorandum of Understanding</t>
  </si>
  <si>
    <t>Total consideration for acquisition</t>
  </si>
  <si>
    <t>Paragon [Member] | Subsequent Event [Member]</t>
  </si>
  <si>
    <t>11.00%</t>
  </si>
  <si>
    <t>36.50%</t>
  </si>
  <si>
    <t>Wealth Faith Wholly Owned Subsidiary [Member]</t>
  </si>
  <si>
    <t>Refundable deposits amount paid</t>
  </si>
  <si>
    <t>Wealth Faith Wholly Owned Subsidiary [Member] | Settlement of Convertible Notes of Rosedale Plus Accrued Interest [Member]</t>
  </si>
  <si>
    <t>Deposit paid was funded by third party</t>
  </si>
  <si>
    <t>Wealth Faith Wholly Owned Subsidiary [Member] | Refund of Acquisition of a Property Investment Company [Member]</t>
  </si>
  <si>
    <t>Wealth Faith Wholly Owned Subsidiary [Member] | Always Rich Resources Inc. [Member]</t>
  </si>
  <si>
    <t>Deposit paid</t>
  </si>
  <si>
    <t>Deposit refunded</t>
  </si>
  <si>
    <t>Income Taxes - Components of Profit (Loss) from Operations before Income Taxes and Equity in Earnings of Equity Method Affiliates (Detail) ¥ in Thousands, $ in Thousands</t>
  </si>
  <si>
    <t>The PRC</t>
  </si>
  <si>
    <t>All other jurisdictions</t>
  </si>
  <si>
    <t>Current</t>
  </si>
  <si>
    <t>Deferred</t>
  </si>
  <si>
    <t>Income tax expense</t>
  </si>
  <si>
    <t>Income Taxes - Additional Information (Detail) - CNY (¥)</t>
  </si>
  <si>
    <t>Income Tax Contingency [Line Items]</t>
  </si>
  <si>
    <t>Profits tax rate in Hong Kong</t>
  </si>
  <si>
    <t>16.50%</t>
  </si>
  <si>
    <t>Effective tax rate on taxable income</t>
  </si>
  <si>
    <t>(12.90%)</t>
  </si>
  <si>
    <t>Deferred tax recognized on undistributed earnings of HZ</t>
  </si>
  <si>
    <t>Income tax to be paid for disposal of HZ</t>
  </si>
  <si>
    <t>Provision for current income tax expense on disposal of HZ</t>
  </si>
  <si>
    <t>Deferred tax liabilities</t>
  </si>
  <si>
    <t>Uncertain tax positions, interest and penalties</t>
  </si>
  <si>
    <t>Tax positions, description</t>
  </si>
  <si>
    <t>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s  is ten years. There is no statute of limitations in the case of tax evasion.</t>
  </si>
  <si>
    <t>Operating loss carry forwards</t>
  </si>
  <si>
    <t>Minimum [Member]</t>
  </si>
  <si>
    <t>Income tax examination, year</t>
  </si>
  <si>
    <t>Minimum [Member] | Hong Kong [Member]</t>
  </si>
  <si>
    <t>15.00%</t>
  </si>
  <si>
    <t>Maximum [Member]</t>
  </si>
  <si>
    <t>Maximum [Member] | Hong Kong [Member]</t>
  </si>
  <si>
    <t>25.00%</t>
  </si>
  <si>
    <t>Income Taxes - Schedule of Tax Impact on Deferred Tax Asset and Liability (Detail) ¥ in Thousands, $ in Thousands</t>
  </si>
  <si>
    <t>Dec. 31, 2012USD ($)</t>
  </si>
  <si>
    <t>Current deferred tax asset:</t>
  </si>
  <si>
    <t>Tax losses</t>
  </si>
  <si>
    <t>Valuation allowances</t>
  </si>
  <si>
    <t>Current deferred tax asset, net</t>
  </si>
  <si>
    <t>Income Taxes - Schedule of Movement in Valuation Allowance (Detail) ¥ in Thousands, $ in Thousands</t>
  </si>
  <si>
    <t>Valuation Allowance [Abstract]</t>
  </si>
  <si>
    <t>At the beginning of the year</t>
  </si>
  <si>
    <t>Current year movement</t>
  </si>
  <si>
    <t>At the end of the year</t>
  </si>
  <si>
    <t>Income Taxes - Reconciliation of Effective Income Tax Rate Based on Profit (Loss) from Operations before Income Taxes to Statutory Income Tax Rates (Detail)</t>
  </si>
  <si>
    <t>Permanent differences relating to non-taxable income and non-deductible expenses</t>
  </si>
  <si>
    <t>(5.40%)</t>
  </si>
  <si>
    <t>(24.30%)</t>
  </si>
  <si>
    <t>(13.80%)</t>
  </si>
  <si>
    <t>Effect on withholding income tax on dividends</t>
  </si>
  <si>
    <t>(6.50%)</t>
  </si>
  <si>
    <t>Tax on disposal of HZ</t>
  </si>
  <si>
    <t>(6.40%)</t>
  </si>
  <si>
    <t>Change in valuation allowance</t>
  </si>
  <si>
    <t>(11.10%)</t>
  </si>
  <si>
    <t>7.80%</t>
  </si>
  <si>
    <t>(2.70%)</t>
  </si>
  <si>
    <t>Change in estimate</t>
  </si>
  <si>
    <t>0.00%</t>
  </si>
  <si>
    <t>Effective tax rate</t>
  </si>
  <si>
    <t>Capital Stock - Additional Information (Detail) $ / shares in Units, $ in Thousands</t>
  </si>
  <si>
    <t>Jun. 23, 1993Entity$ / sharesshares</t>
  </si>
  <si>
    <t>Sep. 30, 2006$ / sharesshares</t>
  </si>
  <si>
    <t>Dec. 31, 2013vote_per_share$ / sharesshares</t>
  </si>
  <si>
    <t>May. 14, 1993USD ($)$ / sharesshares</t>
  </si>
  <si>
    <t>Jan. 28, 1993USD ($)$ / sharesshares</t>
  </si>
  <si>
    <t>Class of Stock [Line Items]</t>
  </si>
  <si>
    <t>Common stock, par value | $ / shares</t>
  </si>
  <si>
    <t>Authorized share capital | $</t>
  </si>
  <si>
    <t>Number of PRC entities transferred | Entity</t>
  </si>
  <si>
    <t>Common Stock voting rights, description</t>
  </si>
  <si>
    <t>Each share of Supervoting Common Stock is entitled to 10 votes whereas each share of Common Stock is entitled to one vote.</t>
  </si>
  <si>
    <t>Supervoting Common Stock [Member]</t>
  </si>
  <si>
    <t>Common stock, increase in shares authorized</t>
  </si>
  <si>
    <t>Common Stock outstanding shares redeemed</t>
  </si>
  <si>
    <t>Converted outstanding Common Stock</t>
  </si>
  <si>
    <t>Number of votes entitled | vote_per_share</t>
  </si>
  <si>
    <t>Additional Common Stock [Member]</t>
  </si>
  <si>
    <t>Common Stock [Member]</t>
  </si>
  <si>
    <t>Fair Value Measurements - Summary of Financial Assets and Liabilities Measured at Fair Value on Recurring Basis (Detail) ¥ in Thousands, $ in Thousands</t>
  </si>
  <si>
    <t>Trading securities</t>
  </si>
  <si>
    <t>Available-for-sale securities:</t>
  </si>
  <si>
    <t>Available-for-sale securities</t>
  </si>
  <si>
    <t>Fair Value, Measurements, Recurring [Member]</t>
  </si>
  <si>
    <t>Trading and Available-for-sale securities</t>
  </si>
  <si>
    <t>Fair Value, Measurements, Recurring [Member] | Quoted prices In Active Market for Identical Assets (Level 1) [Member]</t>
  </si>
  <si>
    <t>Fair Value, Measurements, Recurring [Member] | Hong Kong [Member]</t>
  </si>
  <si>
    <t>Fair Value, Measurements, Recurring [Member] | Hong Kong [Member] | Hotel operations [Member]</t>
  </si>
  <si>
    <t>Fair Value, Measurements, Recurring [Member] | Hong Kong [Member] | Gaming, entertainment and tourist-related [Member]</t>
  </si>
  <si>
    <t>Fair Value, Measurements, Recurring [Member] | Hong Kong [Member] | Property development and investment [Member]</t>
  </si>
  <si>
    <t>Fair Value, Measurements, Recurring [Member] | Hong Kong [Member] | Others [Member]</t>
  </si>
  <si>
    <t>Fair Value, Measurements, Recurring [Member] | Hong Kong [Member] | Quoted prices In Active Market for Identical Assets (Level 1) [Member]</t>
  </si>
  <si>
    <t>Fair Value, Measurements, Recurring [Member] | Hong Kong [Member] | Quoted prices In Active Market for Identical Assets (Level 1) [Member] | Hotel operations [Member]</t>
  </si>
  <si>
    <t>Fair Value, Measurements, Recurring [Member] | Hong Kong [Member] | Quoted prices In Active Market for Identical Assets (Level 1) [Member] | Gaming, entertainment and tourist-related [Member]</t>
  </si>
  <si>
    <t>Fair Value, Measurements, Recurring [Member] | Hong Kong [Member] | Quoted prices In Active Market for Identical Assets (Level 1) [Member] | Property development and investment [Member]</t>
  </si>
  <si>
    <t>Fair Value, Measurements, Recurring [Member] | Hong Kong [Member] | Quoted prices In Active Market for Identical Assets (Level 1) [Member] | Others [Member]</t>
  </si>
  <si>
    <t>Fair Value, Measurements, Recurring [Member] | Singapore [Member] | Business management and consultancy, and provision of telecommunications and information technology services (through an associate) [Member]</t>
  </si>
  <si>
    <t>Fair Value, Measurements, Recurring [Member] | Singapore [Member] | Quoted prices In Active Market for Identical Assets (Level 1) [Member] | Business management and consultancy, and provision of telecommunications and information technology services (through an associate) [Member]</t>
  </si>
  <si>
    <t>Commitments and Contingencies - Additional Information (Detail) - CNY (¥)</t>
  </si>
  <si>
    <t>Outstanding capital commitments</t>
  </si>
  <si>
    <t>Distribution of Profit - Additional Information (Detail) - CNY (¥)</t>
  </si>
  <si>
    <t>Dividends paid on common stock</t>
  </si>
  <si>
    <t>Distributable reserves</t>
  </si>
  <si>
    <t>Related Party Balances, Transactions and Arrangements - Additional Information (Detail) - CNY (¥) ¥ in Thousands</t>
  </si>
  <si>
    <t>Written off long outstanding balances from related parties</t>
  </si>
  <si>
    <t>Related Party Balances, Transactions and Arrangements - Due from/to Related Parties (Detail) ¥ in Thousands, $ in Thousands</t>
  </si>
  <si>
    <t>Due from:</t>
  </si>
  <si>
    <t>Due from related parties</t>
  </si>
  <si>
    <t>Due to:</t>
  </si>
  <si>
    <t>Due to related parties</t>
  </si>
  <si>
    <t>CSH and its subsidiaries [Member]</t>
  </si>
  <si>
    <t>GDI and its subsidiaries ("GDI Group") [Member]</t>
  </si>
  <si>
    <t>Hanny and its subsidiaries (except GDI Group) [Member]</t>
  </si>
  <si>
    <t>Payables to Securities Brokers - Additional Information (Detail)</t>
  </si>
  <si>
    <t>Securities Financing Transaction [Line Items]</t>
  </si>
  <si>
    <t>Percentage of bearing interest payable to securities brokers</t>
  </si>
  <si>
    <t>8.00%</t>
  </si>
  <si>
    <t>11.25%</t>
  </si>
  <si>
    <t>Staff Retirement Plans - Additional Information (Detail) - Pension Plan [Member]</t>
  </si>
  <si>
    <t>Nov. 30, 2011</t>
  </si>
  <si>
    <t>Defined Contribution Plan Disclosure [Line Items]</t>
  </si>
  <si>
    <t>Percentage of contributions to retirement plan</t>
  </si>
  <si>
    <t>12.00%</t>
  </si>
  <si>
    <t>20.00%</t>
  </si>
  <si>
    <t>Pledge of Assets - Additional Information (Detail) ¥ in Thousands, $ in Thousands</t>
  </si>
  <si>
    <t>Financial Instruments Pledged as Collateral [Abstract]</t>
  </si>
  <si>
    <t>Trading securities and available-for-sale securities pledged as collateral</t>
  </si>
</sst>
</file>

<file path=xl/styles.xml><?xml version="1.0" encoding="utf-8"?>
<styleSheet xmlns="http://schemas.openxmlformats.org/spreadsheetml/2006/main">
  <numFmts count="6">
    <numFmt formatCode="_(&quot;$ &quot;#,##0_);_(&quot;$ &quot;(#,##0)" numFmtId="165"/>
    <numFmt formatCode="_(&quot;¥ &quot;#,##0_);_(&quot;¥ &quot;(#,##0)" numFmtId="166"/>
    <numFmt formatCode="_(&quot;$ &quot;#,##0.00_);_(&quot;$ &quot;(#,##0.00)" numFmtId="167"/>
    <numFmt formatCode="_(&quot;¥ &quot;#,##0.00_);_(&quot;¥ &quot;(#,##0.00)" numFmtId="168"/>
    <numFmt formatCode="#,##0.0000_);(#,##0.0000)" numFmtId="169"/>
    <numFmt formatCode="_(&quot;HKD &quot;#,##0_);_(&quot;HKD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22"/>
  </cols>
  <sheetData>
    <row spans="1:2" r="1">
      <c s="1" r="A1" t="s">
        <v>0</v>
      </c>
      <c s="2" r="B1" t="s">
        <v>1</v>
      </c>
    </row>
    <row spans="1:2" r="2">
      <c s="3" r="A2" t="s">
        <v>2</v>
      </c>
    </row>
    <row spans="1:2" r="3">
      <c s="4" r="A3" t="s">
        <v>3</v>
      </c>
      <c s="4" r="B3" t="s">
        <v>4</v>
      </c>
    </row>
    <row spans="1:2" r="4">
      <c s="4" r="A4" t="s">
        <v>5</v>
      </c>
      <c s="4" r="B4" t="s">
        <v>6</v>
      </c>
    </row>
    <row spans="1:2" r="5">
      <c s="4" r="A5" t="s">
        <v>7</v>
      </c>
      <c s="4" r="B5" t="s">
        <v>8</v>
      </c>
    </row>
    <row spans="1:2" r="6">
      <c s="4" r="A6" t="s">
        <v>9</v>
      </c>
      <c s="5" r="B6" t="n">
        <v>2013</v>
      </c>
    </row>
    <row spans="1:2" r="7">
      <c s="4" r="A7" t="s">
        <v>10</v>
      </c>
      <c s="4" r="B7" t="s">
        <v>11</v>
      </c>
    </row>
    <row spans="1:2" r="8">
      <c s="4" r="A8" t="s">
        <v>12</v>
      </c>
      <c s="4" r="B8" t="s">
        <v>13</v>
      </c>
    </row>
    <row spans="1:2" r="9">
      <c s="4" r="A9" t="s">
        <v>14</v>
      </c>
      <c s="4" r="B9" t="s">
        <v>15</v>
      </c>
    </row>
    <row spans="1:2" r="10">
      <c s="4" r="A10" t="s">
        <v>16</v>
      </c>
      <c s="5" r="B10" t="n">
        <v>908256</v>
      </c>
    </row>
    <row spans="1:2" r="11">
      <c s="4" r="A11" t="s">
        <v>17</v>
      </c>
      <c s="4" r="B11" t="s">
        <v>18</v>
      </c>
    </row>
    <row spans="1:2" r="12">
      <c s="4" r="A12" t="s">
        <v>19</v>
      </c>
      <c s="4" r="B12" t="s">
        <v>20</v>
      </c>
    </row>
    <row spans="1:2" r="13">
      <c s="4" r="A13" t="s">
        <v>21</v>
      </c>
      <c s="4" r="B13" t="s">
        <v>20</v>
      </c>
    </row>
    <row spans="1:2" r="14">
      <c s="4" r="A14" t="s">
        <v>22</v>
      </c>
      <c s="4" r="B14" t="s">
        <v>23</v>
      </c>
    </row>
    <row spans="1:2" r="15">
      <c s="4" r="A15" t="s">
        <v>24</v>
      </c>
      <c s="5" r="B15" t="n">
        <v>9017310</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68</v>
      </c>
      <c s="2" r="B1" t="s">
        <v>26</v>
      </c>
    </row>
    <row spans="1:2" r="2">
      <c s="2" r="B2" t="s">
        <v>92</v>
      </c>
    </row>
    <row spans="1:2" r="3">
      <c s="3" r="A3" t="s">
        <v>169</v>
      </c>
    </row>
    <row spans="1:2" r="4">
      <c s="4" r="A4" t="s">
        <v>168</v>
      </c>
      <c s="4" r="B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1</v>
      </c>
      <c s="2" r="B1" t="s">
        <v>26</v>
      </c>
    </row>
    <row spans="1:2" r="2">
      <c s="2" r="B2" t="s">
        <v>92</v>
      </c>
    </row>
    <row spans="1:2" r="3">
      <c s="3" r="A3" t="s">
        <v>172</v>
      </c>
    </row>
    <row spans="1:2" r="4">
      <c s="4" r="A4" t="s">
        <v>171</v>
      </c>
      <c s="4" r="B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74</v>
      </c>
      <c s="2" r="B1" t="s">
        <v>26</v>
      </c>
    </row>
    <row spans="1:2" r="2">
      <c s="2" r="B2" t="s">
        <v>92</v>
      </c>
    </row>
    <row spans="1:2" r="3">
      <c s="3" r="A3" t="s">
        <v>169</v>
      </c>
    </row>
    <row spans="1:2" r="4">
      <c s="4" r="A4" t="s">
        <v>174</v>
      </c>
      <c s="4" r="B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76</v>
      </c>
      <c s="2" r="B1" t="s">
        <v>26</v>
      </c>
    </row>
    <row spans="1:2" r="2">
      <c s="2" r="B2" t="s">
        <v>92</v>
      </c>
    </row>
    <row spans="1:2" r="3">
      <c s="3" r="A3" t="s">
        <v>177</v>
      </c>
    </row>
    <row spans="1:2" r="4">
      <c s="4" r="A4" t="s">
        <v>176</v>
      </c>
      <c s="4" r="B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9</v>
      </c>
      <c s="2" r="B1" t="s">
        <v>26</v>
      </c>
    </row>
    <row spans="1:2" r="2">
      <c s="2" r="B2" t="s">
        <v>92</v>
      </c>
    </row>
    <row spans="1:2" r="3">
      <c s="3" r="A3" t="s">
        <v>180</v>
      </c>
    </row>
    <row spans="1:2" r="4">
      <c s="4" r="A4" t="s">
        <v>179</v>
      </c>
      <c s="4" r="B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82</v>
      </c>
      <c s="2" r="B1" t="s">
        <v>26</v>
      </c>
    </row>
    <row spans="1:2" r="2">
      <c s="2" r="B2" t="s">
        <v>92</v>
      </c>
    </row>
    <row spans="1:2" r="3">
      <c s="3" r="A3" t="s">
        <v>183</v>
      </c>
    </row>
    <row spans="1:2" r="4">
      <c s="4" r="A4" t="s">
        <v>182</v>
      </c>
      <c s="4" r="B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5</v>
      </c>
      <c s="2" r="B1" t="s">
        <v>26</v>
      </c>
    </row>
    <row spans="1:2" r="2">
      <c s="2" r="B2" t="s">
        <v>92</v>
      </c>
    </row>
    <row spans="1:2" r="3">
      <c s="3" r="A3" t="s">
        <v>186</v>
      </c>
    </row>
    <row spans="1:2" r="4">
      <c s="4" r="A4" t="s">
        <v>185</v>
      </c>
      <c s="4" r="B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8</v>
      </c>
      <c s="2" r="B1" t="s">
        <v>26</v>
      </c>
    </row>
    <row spans="1:2" r="2">
      <c s="2" r="B2" t="s">
        <v>92</v>
      </c>
    </row>
    <row spans="1:2" r="3">
      <c s="3" r="A3" t="s">
        <v>189</v>
      </c>
    </row>
    <row spans="1:2" r="4">
      <c s="4" r="A4" t="s">
        <v>188</v>
      </c>
      <c s="4" r="B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91</v>
      </c>
      <c s="2" r="B1" t="s">
        <v>26</v>
      </c>
    </row>
    <row spans="1:2" r="2">
      <c s="2" r="B2" t="s">
        <v>92</v>
      </c>
    </row>
    <row spans="1:2" r="3">
      <c s="3" r="A3" t="s">
        <v>192</v>
      </c>
    </row>
    <row spans="1:2" r="4">
      <c s="4" r="A4" t="s">
        <v>191</v>
      </c>
      <c s="4" r="B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4</v>
      </c>
      <c s="2" r="B1" t="s">
        <v>26</v>
      </c>
    </row>
    <row spans="1:2" r="2">
      <c s="2" r="B2" t="s">
        <v>92</v>
      </c>
    </row>
    <row spans="1:2" r="3">
      <c s="3" r="A3" t="s">
        <v>195</v>
      </c>
    </row>
    <row spans="1:2" r="4">
      <c s="4" r="A4" t="s">
        <v>194</v>
      </c>
      <c s="4" r="B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s>
  <sheetData>
    <row spans="1:5" r="1">
      <c s="1" r="A1" t="s">
        <v>25</v>
      </c>
      <c s="2" r="B1" t="s">
        <v>26</v>
      </c>
    </row>
    <row spans="1:5" r="2">
      <c s="2" r="B2" t="s">
        <v>27</v>
      </c>
      <c s="2" r="C2" t="s">
        <v>28</v>
      </c>
      <c s="2" r="D2" t="s">
        <v>29</v>
      </c>
      <c s="2" r="E2" t="s">
        <v>30</v>
      </c>
    </row>
    <row spans="1:5" r="3">
      <c s="3" r="A3" t="s">
        <v>31</v>
      </c>
    </row>
    <row spans="1:5" r="4">
      <c s="4" r="A4" t="s">
        <v>32</v>
      </c>
      <c s="6" r="B4" t="n">
        <v>-291</v>
      </c>
      <c s="7" r="C4" t="n">
        <v>-1762000</v>
      </c>
      <c s="7" r="D4" t="n">
        <v>-1708000</v>
      </c>
      <c s="7" r="E4" t="n">
        <v>-4186000</v>
      </c>
    </row>
    <row spans="1:5" r="5">
      <c s="3" r="A5" t="s">
        <v>33</v>
      </c>
    </row>
    <row spans="1:5" r="6">
      <c s="4" r="A6" t="s">
        <v>34</v>
      </c>
      <c s="5" r="B6" t="n">
        <v>24</v>
      </c>
      <c s="5" r="C6" t="n">
        <v>145000</v>
      </c>
      <c s="5" r="D6" t="n">
        <v>164000</v>
      </c>
      <c s="5" r="E6" t="n">
        <v>1471000</v>
      </c>
    </row>
    <row spans="1:5" r="7">
      <c s="4" r="A7" t="s">
        <v>35</v>
      </c>
      <c s="5" r="B7" t="n">
        <v>-88</v>
      </c>
      <c s="5" r="C7" t="n">
        <v>-534000</v>
      </c>
      <c s="5" r="D7" t="n">
        <v>-916000</v>
      </c>
      <c s="5" r="E7" t="n">
        <v>-2239000</v>
      </c>
    </row>
    <row spans="1:5" r="8">
      <c s="4" r="A8" t="s">
        <v>36</v>
      </c>
      <c s="5" r="D8" t="n">
        <v>1330000</v>
      </c>
      <c s="5" r="E8" t="n">
        <v>4393000</v>
      </c>
    </row>
    <row spans="1:5" r="9">
      <c s="4" r="A9" t="s">
        <v>37</v>
      </c>
      <c s="5" r="B9" t="n">
        <v>2010</v>
      </c>
      <c s="5" r="C9" t="n">
        <v>12165000</v>
      </c>
      <c s="5" r="D9" t="n">
        <v>4541000</v>
      </c>
      <c s="5" r="E9" t="n">
        <v>-27063000</v>
      </c>
    </row>
    <row spans="1:5" r="10">
      <c s="4" r="A10" t="s">
        <v>38</v>
      </c>
      <c s="5" r="C10" t="n">
        <v>0</v>
      </c>
      <c s="5" r="D10" t="n">
        <v>0</v>
      </c>
      <c s="5" r="E10" t="n">
        <v>-2281000</v>
      </c>
    </row>
    <row spans="1:5" r="11">
      <c s="4" r="A11" t="s">
        <v>39</v>
      </c>
      <c s="5" r="E11" t="n">
        <v>-364480000</v>
      </c>
    </row>
    <row spans="1:5" r="12">
      <c s="4" r="A12" t="s">
        <v>40</v>
      </c>
      <c s="5" r="E12" t="n">
        <v>-7500000</v>
      </c>
    </row>
    <row spans="1:5" r="13">
      <c s="4" r="A13" t="s">
        <v>41</v>
      </c>
      <c s="5" r="D13" t="n">
        <v>10000</v>
      </c>
      <c s="5" r="E13" t="n">
        <v>744000</v>
      </c>
    </row>
    <row spans="1:5" r="14">
      <c s="4" r="A14" t="s">
        <v>42</v>
      </c>
      <c s="5" r="B14" t="n">
        <v>-13</v>
      </c>
      <c s="5" r="C14" t="n">
        <v>-76000</v>
      </c>
      <c s="5" r="D14" t="n">
        <v>-490000</v>
      </c>
      <c s="5" r="E14" t="n">
        <v>-114000</v>
      </c>
    </row>
    <row spans="1:5" r="15">
      <c s="4" r="A15" t="s">
        <v>43</v>
      </c>
      <c s="5" r="B15" t="n">
        <v>1642</v>
      </c>
      <c s="5" r="C15" t="n">
        <v>9938000</v>
      </c>
      <c s="5" r="D15" t="n">
        <v>2931000</v>
      </c>
      <c s="5" r="E15" t="n">
        <v>-401255000</v>
      </c>
    </row>
    <row spans="1:5" r="16">
      <c s="4" r="A16" t="s">
        <v>44</v>
      </c>
      <c s="5" r="E16" t="n">
        <v>-31411000</v>
      </c>
    </row>
    <row spans="1:5" r="17">
      <c s="4" r="A17" t="s">
        <v>45</v>
      </c>
      <c s="5" r="E17" t="n">
        <v>157711000</v>
      </c>
    </row>
    <row spans="1:5" r="18">
      <c s="4" r="A18" t="s">
        <v>46</v>
      </c>
      <c s="5" r="B18" t="n">
        <v>1642</v>
      </c>
      <c s="5" r="C18" t="n">
        <v>9938000</v>
      </c>
      <c s="5" r="D18" t="n">
        <v>2931000</v>
      </c>
      <c s="5" r="E18" t="n">
        <v>-274955000</v>
      </c>
    </row>
    <row spans="1:5" r="19">
      <c s="3" r="A19" t="s">
        <v>47</v>
      </c>
    </row>
    <row spans="1:5" r="20">
      <c s="4" r="A20" t="s">
        <v>48</v>
      </c>
      <c s="5" r="B20" t="n">
        <v>-2349</v>
      </c>
      <c s="5" r="C20" t="n">
        <v>-14217000</v>
      </c>
      <c s="5" r="D20" t="n">
        <v>-3548000</v>
      </c>
      <c s="5" r="E20" t="n">
        <v>119000</v>
      </c>
    </row>
    <row spans="1:5" r="21">
      <c s="3" r="A21" t="s">
        <v>49</v>
      </c>
    </row>
    <row spans="1:5" r="22">
      <c s="4" r="A22" t="s">
        <v>50</v>
      </c>
      <c s="5" r="B22" t="n">
        <v>1163</v>
      </c>
      <c s="5" r="C22" t="n">
        <v>7041000</v>
      </c>
      <c s="5" r="E22" t="n">
        <v>-2281000</v>
      </c>
    </row>
    <row spans="1:5" r="23">
      <c s="4" r="A23" t="s">
        <v>51</v>
      </c>
      <c s="5" r="E23" t="n">
        <v>2281000</v>
      </c>
    </row>
    <row spans="1:5" r="24">
      <c s="4" r="A24" t="s">
        <v>52</v>
      </c>
      <c s="5" r="E24" t="n">
        <v>-4979000</v>
      </c>
    </row>
    <row spans="1:5" r="25">
      <c s="4" r="A25" t="s">
        <v>53</v>
      </c>
      <c s="5" r="B25" t="n">
        <v>-1186</v>
      </c>
      <c s="5" r="C25" t="n">
        <v>-7176000</v>
      </c>
      <c s="5" r="D25" t="n">
        <v>-3548000</v>
      </c>
      <c s="5" r="E25" t="n">
        <v>-4860000</v>
      </c>
    </row>
    <row spans="1:5" r="26">
      <c s="4" r="A26" t="s">
        <v>54</v>
      </c>
      <c s="6" r="B26" t="n">
        <v>456</v>
      </c>
      <c s="7" r="C26" t="n">
        <v>2762000</v>
      </c>
      <c s="7" r="D26" t="n">
        <v>-617000</v>
      </c>
      <c s="7" r="E26" t="n">
        <v>-279815000</v>
      </c>
    </row>
    <row spans="1:5" r="27">
      <c s="3" r="A27" t="s">
        <v>55</v>
      </c>
    </row>
    <row spans="1:5" r="28">
      <c s="4" r="A28" t="s">
        <v>56</v>
      </c>
      <c s="8" r="B28" t="n">
        <v>0.18</v>
      </c>
      <c s="9" r="C28" t="n">
        <v>1.1</v>
      </c>
      <c s="9" r="D28" t="n">
        <v>0.33</v>
      </c>
      <c s="9" r="E28" t="n">
        <v>-30.49</v>
      </c>
    </row>
    <row spans="1:5" r="29">
      <c s="3" r="A29" t="s">
        <v>57</v>
      </c>
    </row>
    <row spans="1:5" r="30">
      <c s="4" r="A30" t="s">
        <v>58</v>
      </c>
      <c s="5" r="B30" t="n">
        <v>9017310</v>
      </c>
      <c s="5" r="C30" t="n">
        <v>9017310</v>
      </c>
      <c s="5" r="D30" t="n">
        <v>9017310</v>
      </c>
      <c s="5" r="E30" t="n">
        <v>9017310</v>
      </c>
    </row>
  </sheetData>
  <mergeCells count="2">
    <mergeCell ref="A1:A2"/>
    <mergeCell ref="B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97</v>
      </c>
      <c s="2" r="B1" t="s">
        <v>26</v>
      </c>
    </row>
    <row spans="1:2" r="2">
      <c s="2" r="B2" t="s">
        <v>92</v>
      </c>
    </row>
    <row spans="1:2" r="3">
      <c s="3" r="A3" t="s">
        <v>198</v>
      </c>
    </row>
    <row spans="1:2" r="4">
      <c s="4" r="A4" t="s">
        <v>197</v>
      </c>
      <c s="4" r="B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0</v>
      </c>
      <c s="2" r="B1" t="s">
        <v>26</v>
      </c>
    </row>
    <row spans="1:2" r="2">
      <c s="2" r="B2" t="s">
        <v>92</v>
      </c>
    </row>
    <row spans="1:2" r="3">
      <c s="3" r="A3" t="s">
        <v>201</v>
      </c>
    </row>
    <row spans="1:2" r="4">
      <c s="4" r="A4" t="s">
        <v>200</v>
      </c>
      <c s="4" r="B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03</v>
      </c>
      <c s="2" r="B1" t="s">
        <v>26</v>
      </c>
    </row>
    <row spans="1:2" r="2">
      <c s="2" r="B2" t="s">
        <v>92</v>
      </c>
    </row>
    <row spans="1:2" r="3">
      <c s="3" r="A3" t="s">
        <v>204</v>
      </c>
    </row>
    <row spans="1:2" r="4">
      <c s="4" r="A4" t="s">
        <v>203</v>
      </c>
      <c s="4" r="B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6</v>
      </c>
      <c s="2" r="B1" t="s">
        <v>26</v>
      </c>
    </row>
    <row spans="1:2" r="2">
      <c s="2" r="B2" t="s">
        <v>92</v>
      </c>
    </row>
    <row spans="1:2" r="3">
      <c s="3" r="A3" t="s">
        <v>207</v>
      </c>
    </row>
    <row spans="1:2" r="4">
      <c s="4" r="A4" t="s">
        <v>206</v>
      </c>
      <c s="4" r="B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s="1" r="A1" t="s">
        <v>209</v>
      </c>
      <c s="2" r="B1" t="s">
        <v>26</v>
      </c>
    </row>
    <row spans="1:2" r="2">
      <c s="2" r="B2" t="s">
        <v>92</v>
      </c>
    </row>
    <row spans="1:2" r="3">
      <c s="3" r="A3" t="s">
        <v>163</v>
      </c>
    </row>
    <row spans="1:2" r="4">
      <c s="4" r="A4" t="s">
        <v>210</v>
      </c>
      <c s="4" r="B4" t="s">
        <v>211</v>
      </c>
    </row>
    <row spans="1:2" r="5">
      <c s="4" r="A5" t="s">
        <v>212</v>
      </c>
      <c s="4" r="B5" t="s">
        <v>213</v>
      </c>
    </row>
    <row spans="1:2" r="6">
      <c s="4" r="A6" t="s">
        <v>214</v>
      </c>
      <c s="4" r="B6" t="s">
        <v>215</v>
      </c>
    </row>
    <row spans="1:2" r="7">
      <c s="4" r="A7" t="s">
        <v>216</v>
      </c>
      <c s="4" r="B7" t="s">
        <v>217</v>
      </c>
    </row>
    <row spans="1:2" r="8">
      <c s="4" r="A8" t="s">
        <v>218</v>
      </c>
      <c s="4" r="B8" t="s">
        <v>219</v>
      </c>
    </row>
    <row spans="1:2" r="9">
      <c s="4" r="A9" t="s">
        <v>220</v>
      </c>
      <c s="4" r="B9" t="s">
        <v>221</v>
      </c>
    </row>
    <row spans="1:2" r="10">
      <c s="4" r="A10" t="s">
        <v>179</v>
      </c>
      <c s="4" r="B10" t="s">
        <v>222</v>
      </c>
    </row>
    <row spans="1:2" r="11">
      <c s="4" r="A11" t="s">
        <v>223</v>
      </c>
      <c s="4" r="B11" t="s">
        <v>224</v>
      </c>
    </row>
    <row spans="1:2" r="12">
      <c s="4" r="A12" t="s">
        <v>225</v>
      </c>
      <c s="4" r="B12" t="s">
        <v>226</v>
      </c>
    </row>
    <row spans="1:2" r="13">
      <c s="4" r="A13" t="s">
        <v>227</v>
      </c>
      <c s="4" r="B13" t="s">
        <v>228</v>
      </c>
    </row>
    <row spans="1:2" r="14">
      <c s="4" r="A14" t="s">
        <v>229</v>
      </c>
      <c s="4" r="B14" t="s">
        <v>230</v>
      </c>
    </row>
    <row spans="1:2" r="15">
      <c s="4" r="A15" t="s">
        <v>231</v>
      </c>
      <c s="4" r="B15" t="s">
        <v>232</v>
      </c>
    </row>
    <row spans="1:2" r="16">
      <c s="4" r="A16" t="s">
        <v>233</v>
      </c>
      <c s="4" r="B16" t="s">
        <v>234</v>
      </c>
    </row>
    <row spans="1:2" r="17">
      <c s="4" r="A17" t="s">
        <v>185</v>
      </c>
      <c s="4" r="B17"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6</v>
      </c>
      <c s="2" r="B1" t="s">
        <v>26</v>
      </c>
    </row>
    <row spans="1:2" r="2">
      <c s="2" r="B2" t="s">
        <v>92</v>
      </c>
    </row>
    <row spans="1:2" r="3">
      <c s="3" r="A3" t="s">
        <v>166</v>
      </c>
    </row>
    <row spans="1:2" r="4">
      <c s="4" r="A4" t="s">
        <v>237</v>
      </c>
      <c s="4" r="B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39</v>
      </c>
      <c s="2" r="B1" t="s">
        <v>26</v>
      </c>
    </row>
    <row spans="1:2" r="2">
      <c s="2" r="B2" t="s">
        <v>92</v>
      </c>
    </row>
    <row spans="1:2" r="3">
      <c s="3" r="A3" t="s">
        <v>172</v>
      </c>
    </row>
    <row spans="1:2" r="4">
      <c s="4" r="A4" t="s">
        <v>240</v>
      </c>
      <c s="4" r="B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42</v>
      </c>
      <c s="2" r="B1" t="s">
        <v>26</v>
      </c>
    </row>
    <row spans="1:2" r="2">
      <c s="2" r="B2" t="s">
        <v>92</v>
      </c>
    </row>
    <row spans="1:2" r="3">
      <c s="3" r="A3" t="s">
        <v>180</v>
      </c>
    </row>
    <row spans="1:2" r="4">
      <c s="4" r="A4" t="s">
        <v>243</v>
      </c>
      <c s="4" r="B4" t="s">
        <v>244</v>
      </c>
    </row>
    <row spans="1:2" r="5">
      <c s="4" r="A5" t="s">
        <v>245</v>
      </c>
      <c s="4" r="B5" t="s">
        <v>246</v>
      </c>
    </row>
    <row spans="1:2" r="6">
      <c s="4" r="A6" t="s">
        <v>247</v>
      </c>
      <c s="4" r="B6" t="s">
        <v>248</v>
      </c>
    </row>
    <row spans="1:2" r="7">
      <c s="4" r="A7" t="s">
        <v>249</v>
      </c>
      <c s="4" r="B7"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1</v>
      </c>
      <c s="2" r="B1" t="s">
        <v>26</v>
      </c>
    </row>
    <row spans="1:2" r="2">
      <c s="2" r="B2" t="s">
        <v>92</v>
      </c>
    </row>
    <row spans="1:2" r="3">
      <c s="3" r="A3" t="s">
        <v>186</v>
      </c>
    </row>
    <row spans="1:2" r="4">
      <c s="4" r="A4" t="s">
        <v>252</v>
      </c>
      <c s="4" r="B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54</v>
      </c>
      <c s="2" r="B1" t="s">
        <v>26</v>
      </c>
    </row>
    <row spans="1:2" r="2">
      <c s="2" r="B2" t="s">
        <v>92</v>
      </c>
    </row>
    <row spans="1:2" r="3">
      <c s="3" r="A3" t="s">
        <v>195</v>
      </c>
    </row>
    <row spans="1:2" r="4">
      <c s="4" r="A4" t="s">
        <v>255</v>
      </c>
      <c s="4" r="B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59</v>
      </c>
      <c s="2" r="B1" t="s">
        <v>60</v>
      </c>
      <c s="2" r="C1" t="s">
        <v>61</v>
      </c>
      <c s="2" r="D1" t="s">
        <v>62</v>
      </c>
    </row>
    <row spans="1:4" r="2">
      <c s="3" r="A2" t="s">
        <v>63</v>
      </c>
    </row>
    <row spans="1:4" r="3">
      <c s="4" r="A3" t="s">
        <v>64</v>
      </c>
      <c s="6" r="B3" t="n">
        <v>72710</v>
      </c>
      <c s="7" r="C3" t="n">
        <v>440164</v>
      </c>
      <c s="7" r="D3" t="n">
        <v>517551</v>
      </c>
    </row>
    <row spans="1:4" r="4">
      <c s="4" r="A4" t="s">
        <v>65</v>
      </c>
      <c s="5" r="B4" t="n">
        <v>24</v>
      </c>
      <c s="5" r="C4" t="n">
        <v>149</v>
      </c>
      <c s="5" r="D4" t="n">
        <v>154</v>
      </c>
    </row>
    <row spans="1:4" r="5">
      <c s="4" r="A5" t="s">
        <v>66</v>
      </c>
      <c s="5" r="B5" t="n">
        <v>1269</v>
      </c>
      <c s="5" r="C5" t="n">
        <v>7682</v>
      </c>
      <c s="5" r="D5" t="n">
        <v>15001</v>
      </c>
    </row>
    <row spans="1:4" r="6">
      <c s="4" r="A6" t="s">
        <v>67</v>
      </c>
      <c s="5" r="B6" t="n">
        <v>66</v>
      </c>
      <c s="5" r="C6" t="n">
        <v>401</v>
      </c>
      <c s="5" r="D6" t="n">
        <v>1419</v>
      </c>
    </row>
    <row spans="1:4" r="7">
      <c s="4" r="A7" t="s">
        <v>68</v>
      </c>
      <c s="5" r="B7" t="n">
        <v>6041</v>
      </c>
      <c s="5" r="C7" t="n">
        <v>36569</v>
      </c>
      <c s="5" r="D7" t="n">
        <v>25795</v>
      </c>
    </row>
    <row spans="1:4" r="8">
      <c s="4" r="A8" t="s">
        <v>69</v>
      </c>
      <c s="5" r="B8" t="n">
        <v>80110</v>
      </c>
      <c s="5" r="C8" t="n">
        <v>484965</v>
      </c>
      <c s="5" r="D8" t="n">
        <v>559920</v>
      </c>
    </row>
    <row spans="1:4" r="9">
      <c s="4" r="A9" t="s">
        <v>70</v>
      </c>
      <c s="5" r="B9" t="n">
        <v>21025</v>
      </c>
      <c s="5" r="C9" t="n">
        <v>127278</v>
      </c>
      <c s="5" r="D9" t="n">
        <v>127278</v>
      </c>
    </row>
    <row spans="1:4" r="10">
      <c s="4" r="A10" t="s">
        <v>71</v>
      </c>
      <c s="5" r="B10" t="n">
        <v>3408</v>
      </c>
      <c s="5" r="C10" t="n">
        <v>20630</v>
      </c>
      <c s="5" r="D10" t="n">
        <v>14108</v>
      </c>
    </row>
    <row spans="1:4" r="11">
      <c s="4" r="A11" t="s">
        <v>72</v>
      </c>
      <c s="5" r="B11" t="n">
        <v>1</v>
      </c>
      <c s="5" r="C11" t="n">
        <v>6</v>
      </c>
      <c s="5" r="D11" t="n">
        <v>6</v>
      </c>
    </row>
    <row spans="1:4" r="12">
      <c s="4" r="A12" t="s">
        <v>73</v>
      </c>
      <c s="5" r="B12" t="n">
        <v>104544</v>
      </c>
      <c s="5" r="C12" t="n">
        <v>632879</v>
      </c>
      <c s="5" r="D12" t="n">
        <v>701312</v>
      </c>
    </row>
    <row spans="1:4" r="13">
      <c s="3" r="A13" t="s">
        <v>74</v>
      </c>
    </row>
    <row spans="1:4" r="14">
      <c s="4" r="A14" t="s">
        <v>75</v>
      </c>
      <c s="5" r="B14" t="n">
        <v>47</v>
      </c>
      <c s="5" r="C14" t="n">
        <v>287</v>
      </c>
      <c s="5" r="D14" t="n">
        <v>70412</v>
      </c>
    </row>
    <row spans="1:4" r="15">
      <c s="4" r="A15" t="s">
        <v>76</v>
      </c>
      <c s="5" r="B15" t="n">
        <v>880</v>
      </c>
      <c s="5" r="C15" t="n">
        <v>5328</v>
      </c>
      <c s="5" r="D15" t="n">
        <v>4943</v>
      </c>
    </row>
    <row spans="1:4" r="16">
      <c s="4" r="A16" t="s">
        <v>77</v>
      </c>
      <c s="5" r="D16" t="n">
        <v>290</v>
      </c>
    </row>
    <row spans="1:4" r="17">
      <c s="4" r="A17" t="s">
        <v>78</v>
      </c>
      <c s="5" r="B17" t="n">
        <v>416</v>
      </c>
      <c s="5" r="C17" t="n">
        <v>2519</v>
      </c>
      <c s="5" r="D17" t="n">
        <v>3179</v>
      </c>
    </row>
    <row spans="1:4" r="18">
      <c s="4" r="A18" t="s">
        <v>79</v>
      </c>
      <c s="5" r="B18" t="n">
        <v>455</v>
      </c>
      <c s="5" r="C18" t="n">
        <v>2753</v>
      </c>
      <c s="5" r="D18" t="n">
        <v>2753</v>
      </c>
    </row>
    <row spans="1:4" r="19">
      <c s="4" r="A19" t="s">
        <v>80</v>
      </c>
      <c s="5" r="B19" t="n">
        <v>3650</v>
      </c>
      <c s="5" r="C19" t="n">
        <v>22095</v>
      </c>
      <c s="5" r="D19" t="n">
        <v>22600</v>
      </c>
    </row>
    <row spans="1:4" r="20">
      <c s="4" r="A20" t="s">
        <v>81</v>
      </c>
      <c s="5" r="B20" t="n">
        <v>5448</v>
      </c>
      <c s="5" r="C20" t="n">
        <v>32982</v>
      </c>
      <c s="5" r="D20" t="n">
        <v>104177</v>
      </c>
    </row>
    <row spans="1:4" r="21">
      <c s="4" r="A21" t="s">
        <v>82</v>
      </c>
      <c s="6" r="B21" t="n">
        <v>5448</v>
      </c>
      <c s="7" r="C21" t="n">
        <v>32982</v>
      </c>
      <c s="7" r="D21" t="n">
        <v>104177</v>
      </c>
    </row>
    <row spans="1:4" r="22">
      <c s="4" r="A22" t="s">
        <v>83</v>
      </c>
    </row>
    <row spans="1:4" r="23">
      <c s="3" r="A23" t="s">
        <v>84</v>
      </c>
    </row>
    <row spans="1:4" r="24">
      <c s="4" r="A24" t="s">
        <v>85</v>
      </c>
      <c s="6" r="B24" t="n">
        <v>127</v>
      </c>
      <c s="7" r="C24" t="n">
        <v>770</v>
      </c>
      <c s="7" r="D24" t="n">
        <v>770</v>
      </c>
    </row>
    <row spans="1:4" r="25">
      <c s="4" r="A25" t="s">
        <v>86</v>
      </c>
      <c s="5" r="B25" t="n">
        <v>165347</v>
      </c>
      <c s="5" r="C25" t="n">
        <v>1000958</v>
      </c>
      <c s="5" r="D25" t="n">
        <v>1000958</v>
      </c>
    </row>
    <row spans="1:4" r="26">
      <c s="4" r="A26" t="s">
        <v>87</v>
      </c>
      <c s="5" r="B26" t="n">
        <v>-4488</v>
      </c>
      <c s="5" r="C26" t="n">
        <v>-27169</v>
      </c>
      <c s="5" r="D26" t="n">
        <v>-19993</v>
      </c>
    </row>
    <row spans="1:4" r="27">
      <c s="4" r="A27" t="s">
        <v>88</v>
      </c>
      <c s="5" r="B27" t="n">
        <v>-61890</v>
      </c>
      <c s="5" r="C27" t="n">
        <v>-374662</v>
      </c>
      <c s="5" r="D27" t="n">
        <v>-384600</v>
      </c>
    </row>
    <row spans="1:4" r="28">
      <c s="4" r="A28" t="s">
        <v>89</v>
      </c>
      <c s="5" r="B28" t="n">
        <v>99096</v>
      </c>
      <c s="5" r="C28" t="n">
        <v>599897</v>
      </c>
      <c s="5" r="D28" t="n">
        <v>597135</v>
      </c>
    </row>
    <row spans="1:4" r="29">
      <c s="4" r="A29" t="s">
        <v>90</v>
      </c>
      <c s="6" r="B29" t="n">
        <v>104544</v>
      </c>
      <c s="7" r="C29" t="n">
        <v>632879</v>
      </c>
      <c s="7" r="D29" t="n">
        <v>7013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s="1" r="A1" t="s">
        <v>257</v>
      </c>
      <c s="2" r="B1" t="s">
        <v>26</v>
      </c>
    </row>
    <row spans="1:7" r="2">
      <c s="2" r="B2" t="s">
        <v>92</v>
      </c>
      <c s="2" r="C2" t="s">
        <v>93</v>
      </c>
      <c s="2" r="D2" t="s">
        <v>258</v>
      </c>
      <c s="2" r="E2" t="s">
        <v>259</v>
      </c>
      <c s="2" r="F2" t="s">
        <v>260</v>
      </c>
      <c s="2" r="G2" t="s">
        <v>261</v>
      </c>
    </row>
    <row spans="1:7" r="3">
      <c s="3" r="A3" t="s">
        <v>262</v>
      </c>
    </row>
    <row spans="1:7" r="4">
      <c s="4" r="A4" t="s">
        <v>263</v>
      </c>
      <c s="4" r="B4" t="s">
        <v>264</v>
      </c>
    </row>
    <row spans="1:7" r="5">
      <c s="4" r="A5" t="s">
        <v>265</v>
      </c>
      <c s="4" r="B5" t="s">
        <v>266</v>
      </c>
    </row>
    <row spans="1:7" r="6">
      <c s="4" r="A6" t="s">
        <v>267</v>
      </c>
    </row>
    <row spans="1:7" r="7">
      <c s="3" r="A7" t="s">
        <v>262</v>
      </c>
    </row>
    <row spans="1:7" r="8">
      <c s="4" r="A8" t="s">
        <v>268</v>
      </c>
      <c s="4" r="G8" t="s">
        <v>269</v>
      </c>
    </row>
    <row spans="1:7" r="9">
      <c s="4" r="A9" t="s">
        <v>270</v>
      </c>
    </row>
    <row spans="1:7" r="10">
      <c s="3" r="A10" t="s">
        <v>262</v>
      </c>
    </row>
    <row spans="1:7" r="11">
      <c s="4" r="A11" t="s">
        <v>268</v>
      </c>
      <c s="4" r="B11" t="s">
        <v>271</v>
      </c>
      <c s="4" r="D11" t="s">
        <v>272</v>
      </c>
    </row>
    <row spans="1:7" r="12">
      <c s="4" r="A12" t="s">
        <v>273</v>
      </c>
    </row>
    <row spans="1:7" r="13">
      <c s="3" r="A13" t="s">
        <v>262</v>
      </c>
    </row>
    <row spans="1:7" r="14">
      <c s="4" r="A14" t="s">
        <v>268</v>
      </c>
      <c s="4" r="C14" t="s">
        <v>272</v>
      </c>
    </row>
    <row spans="1:7" r="15">
      <c s="4" r="A15" t="s">
        <v>274</v>
      </c>
    </row>
    <row spans="1:7" r="16">
      <c s="3" r="A16" t="s">
        <v>262</v>
      </c>
    </row>
    <row spans="1:7" r="17">
      <c s="4" r="A17" t="s">
        <v>268</v>
      </c>
      <c s="4" r="B17" t="s">
        <v>275</v>
      </c>
      <c s="4" r="E17" t="s">
        <v>276</v>
      </c>
    </row>
    <row spans="1:7" r="18">
      <c s="4" r="A18" t="s">
        <v>277</v>
      </c>
    </row>
    <row spans="1:7" r="19">
      <c s="3" r="A19" t="s">
        <v>262</v>
      </c>
    </row>
    <row spans="1:7" r="20">
      <c s="4" r="A20" t="s">
        <v>268</v>
      </c>
      <c s="4" r="C20" t="s">
        <v>276</v>
      </c>
    </row>
    <row spans="1:7" r="21">
      <c s="4" r="A21" t="s">
        <v>278</v>
      </c>
    </row>
    <row spans="1:7" r="22">
      <c s="3" r="A22" t="s">
        <v>262</v>
      </c>
    </row>
    <row spans="1:7" r="23">
      <c s="4" r="A23" t="s">
        <v>268</v>
      </c>
      <c s="4" r="B23" t="s">
        <v>279</v>
      </c>
      <c s="4" r="F23" t="s">
        <v>280</v>
      </c>
    </row>
    <row spans="1:7" r="24">
      <c s="4" r="A24" t="s">
        <v>281</v>
      </c>
      <c s="4" r="F2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7"/>
  </cols>
  <sheetData>
    <row spans="1:4" r="1">
      <c s="1" r="A1" t="s">
        <v>283</v>
      </c>
      <c s="2" r="B1" t="s">
        <v>26</v>
      </c>
    </row>
    <row spans="1:4" r="2">
      <c s="2" r="B2" t="s">
        <v>284</v>
      </c>
      <c s="2" r="C2" t="s">
        <v>285</v>
      </c>
      <c s="2" r="D2" t="s">
        <v>286</v>
      </c>
    </row>
    <row spans="1:4" r="3">
      <c s="3" r="A3" t="s">
        <v>287</v>
      </c>
    </row>
    <row spans="1:4" r="4">
      <c s="4" r="A4" t="s">
        <v>288</v>
      </c>
      <c s="4" r="B4" t="s">
        <v>289</v>
      </c>
    </row>
    <row spans="1:4" r="5">
      <c s="4" r="A5" t="s">
        <v>290</v>
      </c>
      <c s="7" r="B5" t="n">
        <v>0</v>
      </c>
      <c s="7" r="C5" t="n">
        <v>0</v>
      </c>
      <c s="7" r="D5" t="n">
        <v>2281000</v>
      </c>
    </row>
    <row spans="1:4" r="6">
      <c s="4" r="A6" t="s">
        <v>291</v>
      </c>
      <c s="10" r="B6" t="n">
        <v>6.0537</v>
      </c>
    </row>
    <row spans="1:4" r="7">
      <c s="4" r="A7" t="s">
        <v>292</v>
      </c>
      <c s="5" r="B7" t="n">
        <v>0</v>
      </c>
      <c s="5" r="C7" t="n">
        <v>0</v>
      </c>
      <c s="5" r="D7" t="n">
        <v>0</v>
      </c>
    </row>
    <row spans="1:4" r="8">
      <c s="4" r="A8" t="s">
        <v>293</v>
      </c>
    </row>
    <row spans="1:4" r="9">
      <c s="3" r="A9" t="s">
        <v>287</v>
      </c>
    </row>
    <row spans="1:4" r="10">
      <c s="4" r="A10" t="s">
        <v>268</v>
      </c>
      <c s="4" r="B10" t="s">
        <v>294</v>
      </c>
    </row>
    <row spans="1:4" r="11">
      <c s="4" r="A11" t="s">
        <v>295</v>
      </c>
      <c s="4" r="B11" t="s">
        <v>296</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297</v>
      </c>
      <c s="2" r="B1" t="s">
        <v>298</v>
      </c>
      <c s="2" r="C1" t="s">
        <v>299</v>
      </c>
      <c s="2" r="D1" t="s">
        <v>123</v>
      </c>
      <c s="2" r="E1" t="s">
        <v>299</v>
      </c>
    </row>
    <row spans="1:5" r="2">
      <c s="3" r="A2" t="s">
        <v>300</v>
      </c>
    </row>
    <row spans="1:5" r="3">
      <c s="4" r="A3" t="s">
        <v>301</v>
      </c>
      <c s="7" r="C3" t="n">
        <v>79485</v>
      </c>
      <c s="7" r="D3" t="n">
        <v>39485</v>
      </c>
    </row>
    <row spans="1:5" r="4">
      <c s="4" r="A4" t="s">
        <v>267</v>
      </c>
    </row>
    <row spans="1:5" r="5">
      <c s="3" r="A5" t="s">
        <v>300</v>
      </c>
    </row>
    <row spans="1:5" r="6">
      <c s="4" r="A6" t="s">
        <v>302</v>
      </c>
      <c s="7" r="E6" t="n">
        <v>592380</v>
      </c>
    </row>
    <row spans="1:5" r="7">
      <c s="4" r="A7" t="s">
        <v>301</v>
      </c>
      <c s="5" r="C7" t="n">
        <v>39485</v>
      </c>
    </row>
    <row spans="1:5" r="8">
      <c s="4" r="A8" t="s">
        <v>303</v>
      </c>
      <c s="7" r="C8" t="n">
        <v>364480</v>
      </c>
    </row>
    <row spans="1:5" r="9">
      <c s="4" r="A9" t="s">
        <v>304</v>
      </c>
    </row>
    <row spans="1:5" r="10">
      <c s="3" r="A10" t="s">
        <v>300</v>
      </c>
    </row>
    <row spans="1:5" r="11">
      <c s="4" r="A11" t="s">
        <v>302</v>
      </c>
      <c s="6" r="B11" t="n">
        <v>95330</v>
      </c>
      <c s="7" r="E11" t="n">
        <v>600000</v>
      </c>
    </row>
    <row spans="1:5" r="12">
      <c s="4" r="A12" t="s">
        <v>305</v>
      </c>
      <c s="4" r="B12" t="s">
        <v>306</v>
      </c>
      <c s="4" r="C12" t="s">
        <v>306</v>
      </c>
    </row>
    <row spans="1:5" r="13">
      <c s="4" r="A13" t="s">
        <v>301</v>
      </c>
      <c s="7" r="C13" t="n">
        <v>79485</v>
      </c>
    </row>
    <row spans="1:5" r="14">
      <c s="4" r="A14" t="s">
        <v>307</v>
      </c>
    </row>
    <row spans="1:5" r="15">
      <c s="3" r="A15" t="s">
        <v>300</v>
      </c>
    </row>
    <row spans="1:5" r="16">
      <c s="4" r="A16" t="s">
        <v>301</v>
      </c>
      <c s="6" r="B16" t="n">
        <v>6355</v>
      </c>
      <c s="7" r="C16" t="n">
        <v>4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8</v>
      </c>
      <c s="2" r="B1" t="s">
        <v>309</v>
      </c>
      <c s="2" r="C1" t="s">
        <v>310</v>
      </c>
    </row>
    <row spans="1:3" r="2">
      <c s="3" r="A2" t="s">
        <v>300</v>
      </c>
    </row>
    <row spans="1:3" r="3">
      <c s="4" r="A3" t="s">
        <v>311</v>
      </c>
      <c s="7" r="B3" t="n">
        <v>-79485</v>
      </c>
      <c s="7" r="C3" t="n">
        <v>-39485</v>
      </c>
    </row>
    <row spans="1:3" r="4">
      <c s="4" r="A4" t="s">
        <v>267</v>
      </c>
    </row>
    <row spans="1:3" r="5">
      <c s="3" r="A5" t="s">
        <v>300</v>
      </c>
    </row>
    <row spans="1:3" r="6">
      <c s="4" r="A6" t="s">
        <v>312</v>
      </c>
      <c s="5" r="B6" t="n">
        <v>8859419</v>
      </c>
    </row>
    <row spans="1:3" r="7">
      <c s="4" r="A7" t="s">
        <v>313</v>
      </c>
      <c s="5" r="B7" t="n">
        <v>6393798</v>
      </c>
    </row>
    <row spans="1:3" r="8">
      <c s="4" r="A8" t="s">
        <v>314</v>
      </c>
      <c s="5" r="B8" t="n">
        <v>8953480</v>
      </c>
    </row>
    <row spans="1:3" r="9">
      <c s="4" r="A9" t="s">
        <v>315</v>
      </c>
      <c s="5" r="B9" t="n">
        <v>2101789</v>
      </c>
    </row>
    <row spans="1:3" r="10">
      <c s="4" r="A10" t="s">
        <v>316</v>
      </c>
      <c s="7" r="B10" t="n">
        <v>3832622</v>
      </c>
    </row>
    <row spans="1:3" r="11">
      <c s="4" r="A11" t="s">
        <v>317</v>
      </c>
      <c s="4" r="B11" t="s">
        <v>269</v>
      </c>
    </row>
    <row spans="1:3" r="12">
      <c s="4" r="A12" t="s">
        <v>318</v>
      </c>
      <c s="7" r="B12" t="n">
        <v>996345</v>
      </c>
    </row>
    <row spans="1:3" r="13">
      <c s="4" r="A13" t="s">
        <v>319</v>
      </c>
      <c s="5" r="B13" t="n">
        <v>-592380</v>
      </c>
    </row>
    <row spans="1:3" r="14">
      <c s="4" r="A14" t="s">
        <v>311</v>
      </c>
      <c s="5" r="B14" t="n">
        <v>-39485</v>
      </c>
    </row>
    <row spans="1:3" r="15">
      <c s="4" r="A15" t="s">
        <v>303</v>
      </c>
      <c s="7" r="B15" t="n">
        <v>36448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320</v>
      </c>
      <c s="2" r="B1" t="s">
        <v>321</v>
      </c>
    </row>
    <row spans="1:2" r="2">
      <c s="2" r="B2" t="s">
        <v>299</v>
      </c>
    </row>
    <row spans="1:2" r="3">
      <c s="3" r="A3" t="s">
        <v>300</v>
      </c>
    </row>
    <row spans="1:2" r="4">
      <c s="4" r="A4" t="s">
        <v>322</v>
      </c>
      <c s="7" r="B4" t="n">
        <v>23959478</v>
      </c>
    </row>
    <row spans="1:2" r="5">
      <c s="4" r="A5" t="s">
        <v>323</v>
      </c>
      <c s="5" r="B5" t="n">
        <v>606582</v>
      </c>
    </row>
    <row spans="1:2" r="6">
      <c s="4" r="A6" t="s">
        <v>324</v>
      </c>
      <c s="7" r="B6" t="n">
        <v>1577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s>
  <sheetData>
    <row spans="1:5" r="1">
      <c s="1" r="A1" t="s">
        <v>325</v>
      </c>
      <c s="2" r="B1" t="s">
        <v>26</v>
      </c>
    </row>
    <row spans="1:5" r="2">
      <c s="2" r="B2" t="s">
        <v>60</v>
      </c>
      <c s="2" r="C2" t="s">
        <v>61</v>
      </c>
      <c s="2" r="D2" t="s">
        <v>62</v>
      </c>
      <c s="2" r="E2" t="s">
        <v>61</v>
      </c>
    </row>
    <row spans="1:5" r="3">
      <c s="3" r="A3" t="s">
        <v>326</v>
      </c>
    </row>
    <row spans="1:5" r="4">
      <c s="4" r="A4" t="s">
        <v>327</v>
      </c>
      <c s="6" r="B4" t="n">
        <v>12933</v>
      </c>
      <c s="7" r="D4" t="n">
        <v>80638</v>
      </c>
      <c s="7" r="E4" t="n">
        <v>78291</v>
      </c>
    </row>
    <row spans="1:5" r="5">
      <c s="4" r="A5" t="s">
        <v>328</v>
      </c>
      <c s="5" r="B5" t="n">
        <v>677</v>
      </c>
      <c s="7" r="C5" t="n">
        <v>4098</v>
      </c>
      <c s="5" r="D5" t="n">
        <v>1511</v>
      </c>
    </row>
    <row spans="1:5" r="6">
      <c s="4" r="A6" t="s">
        <v>329</v>
      </c>
      <c s="5" r="B6" t="n">
        <v>-7569</v>
      </c>
      <c s="7" r="C6" t="n">
        <v>-45820</v>
      </c>
      <c s="5" r="D6" t="n">
        <v>-56354</v>
      </c>
    </row>
    <row spans="1:5" r="7">
      <c s="4" r="A7" t="s">
        <v>330</v>
      </c>
      <c s="5" r="B7" t="n">
        <v>6041</v>
      </c>
      <c s="5" r="D7" t="n">
        <v>25795</v>
      </c>
      <c s="5" r="E7" t="n">
        <v>36569</v>
      </c>
    </row>
    <row spans="1:5" r="8">
      <c s="3" r="A8" t="s">
        <v>331</v>
      </c>
    </row>
    <row spans="1:5" r="9">
      <c s="4" r="A9" t="s">
        <v>332</v>
      </c>
      <c s="5" r="B9" t="n">
        <v>2263</v>
      </c>
      <c s="5" r="D9" t="n">
        <v>14108</v>
      </c>
      <c s="5" r="E9" t="n">
        <v>13697</v>
      </c>
    </row>
    <row spans="1:5" r="10">
      <c s="4" r="A10" t="s">
        <v>333</v>
      </c>
      <c s="5" r="B10" t="n">
        <v>0</v>
      </c>
      <c s="5" r="D10" t="n">
        <v>0</v>
      </c>
      <c s="5" r="E10" t="n">
        <v>0</v>
      </c>
    </row>
    <row spans="1:5" r="11">
      <c s="4" r="A11" t="s">
        <v>334</v>
      </c>
      <c s="5" r="B11" t="n">
        <v>2263</v>
      </c>
      <c s="5" r="D11" t="n">
        <v>14108</v>
      </c>
      <c s="5" r="E11" t="n">
        <v>13697</v>
      </c>
    </row>
    <row spans="1:5" r="12">
      <c s="4" r="A12" t="s">
        <v>334</v>
      </c>
      <c s="5" r="B12" t="n">
        <v>2263</v>
      </c>
      <c s="5" r="D12" t="n">
        <v>14108</v>
      </c>
      <c s="5" r="E12" t="n">
        <v>13697</v>
      </c>
    </row>
    <row spans="1:5" r="13">
      <c s="4" r="A13" t="s">
        <v>328</v>
      </c>
      <c s="5" r="B13" t="n">
        <v>1163</v>
      </c>
      <c s="5" r="E13" t="n">
        <v>7041</v>
      </c>
    </row>
    <row spans="1:5" r="14">
      <c s="4" r="A14" t="s">
        <v>335</v>
      </c>
      <c s="5" r="B14" t="n">
        <v>-18</v>
      </c>
      <c s="5" r="E14" t="n">
        <v>-108</v>
      </c>
    </row>
    <row spans="1:5" r="15">
      <c s="4" r="A15" t="s">
        <v>336</v>
      </c>
      <c s="5" r="B15" t="n">
        <v>3408</v>
      </c>
      <c s="5" r="D15" t="n">
        <v>14108</v>
      </c>
      <c s="5" r="E15" t="n">
        <v>20630</v>
      </c>
    </row>
    <row spans="1:5" r="16">
      <c s="4" r="A16" t="s">
        <v>337</v>
      </c>
    </row>
    <row spans="1:5" r="17">
      <c s="3" r="A17" t="s">
        <v>326</v>
      </c>
    </row>
    <row spans="1:5" r="18">
      <c s="4" r="A18" t="s">
        <v>330</v>
      </c>
      <c s="5" r="B18" t="n">
        <v>3210</v>
      </c>
      <c s="5" r="D18" t="n">
        <v>12126</v>
      </c>
      <c s="5" r="E18" t="n">
        <v>19433</v>
      </c>
    </row>
    <row spans="1:5" r="19">
      <c s="4" r="A19" t="s">
        <v>338</v>
      </c>
    </row>
    <row spans="1:5" r="20">
      <c s="3" r="A20" t="s">
        <v>326</v>
      </c>
    </row>
    <row spans="1:5" r="21">
      <c s="4" r="A21" t="s">
        <v>330</v>
      </c>
      <c s="6" r="B21" t="n">
        <v>2831</v>
      </c>
      <c s="7" r="D21" t="n">
        <v>13669</v>
      </c>
      <c s="7" r="E21" t="n">
        <v>17136</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339</v>
      </c>
      <c s="2" r="B1" t="s">
        <v>26</v>
      </c>
    </row>
    <row spans="1:4" r="2">
      <c s="2" r="B2" t="s">
        <v>92</v>
      </c>
      <c s="2" r="C2" t="s">
        <v>93</v>
      </c>
      <c s="2" r="D2" t="s">
        <v>310</v>
      </c>
    </row>
    <row spans="1:4" r="3">
      <c s="3" r="A3" t="s">
        <v>172</v>
      </c>
    </row>
    <row spans="1:4" r="4">
      <c s="4" r="A4" t="s">
        <v>340</v>
      </c>
      <c s="7" r="D4" t="n">
        <v>228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 customWidth="1" max="6" min="6" width="21"/>
    <col customWidth="1" max="7" min="7" width="17"/>
    <col customWidth="1" max="8" min="8" width="20"/>
    <col customWidth="1" max="9" min="9" width="21"/>
    <col customWidth="1" max="10" min="10" width="20"/>
    <col customWidth="1" max="11" min="11" width="17"/>
  </cols>
  <sheetData>
    <row spans="1:11" r="1">
      <c s="1" r="A1" t="s">
        <v>341</v>
      </c>
      <c s="2" r="B1" t="s">
        <v>342</v>
      </c>
      <c s="2" r="C1" t="s">
        <v>343</v>
      </c>
      <c s="2" r="D1" t="s">
        <v>344</v>
      </c>
      <c s="2" r="E1" t="s">
        <v>345</v>
      </c>
      <c s="2" r="F1" t="s">
        <v>346</v>
      </c>
      <c s="2" r="G1" t="s">
        <v>347</v>
      </c>
      <c s="2" r="H1" t="s">
        <v>348</v>
      </c>
      <c s="2" r="I1" t="s">
        <v>123</v>
      </c>
      <c s="2" r="J1" t="s">
        <v>349</v>
      </c>
      <c s="2" r="K1" t="s">
        <v>350</v>
      </c>
    </row>
    <row spans="1:11" r="2">
      <c s="3" r="A2" t="s">
        <v>351</v>
      </c>
    </row>
    <row spans="1:11" r="3">
      <c s="4" r="A3" t="s">
        <v>352</v>
      </c>
      <c s="4" r="H3" t="s">
        <v>353</v>
      </c>
    </row>
    <row spans="1:11" r="4">
      <c s="4" r="A4" t="s">
        <v>354</v>
      </c>
      <c s="4" r="B4" t="s">
        <v>355</v>
      </c>
    </row>
    <row spans="1:11" r="5">
      <c s="4" r="A5" t="s">
        <v>356</v>
      </c>
      <c s="11" r="K5" t="n">
        <v>1000</v>
      </c>
    </row>
    <row spans="1:11" r="6">
      <c s="4" r="A6" t="s">
        <v>357</v>
      </c>
      <c s="7" r="D6" t="n">
        <v>74458000</v>
      </c>
      <c s="11" r="E6" t="n">
        <v>79000</v>
      </c>
      <c s="7" r="F6" t="n">
        <v>148916000</v>
      </c>
      <c s="11" r="G6" t="n">
        <v>158000</v>
      </c>
      <c s="7" r="I6" t="n">
        <v>0</v>
      </c>
    </row>
    <row spans="1:11" r="7">
      <c s="4" r="A7" t="s">
        <v>358</v>
      </c>
      <c s="4" r="B7" t="s">
        <v>359</v>
      </c>
      <c s="4" r="K7" t="s">
        <v>359</v>
      </c>
    </row>
    <row spans="1:11" r="8">
      <c s="4" r="A8" t="s">
        <v>360</v>
      </c>
      <c s="11" r="K8" t="n">
        <v>63000</v>
      </c>
    </row>
    <row spans="1:11" r="9">
      <c s="4" r="A9" t="s">
        <v>361</v>
      </c>
      <c s="7" r="B9" t="n">
        <v>59778000</v>
      </c>
      <c s="5" r="K9" t="n">
        <v>10800</v>
      </c>
    </row>
    <row spans="1:11" r="10">
      <c s="4" r="A10" t="s">
        <v>362</v>
      </c>
    </row>
    <row spans="1:11" r="11">
      <c s="3" r="A11" t="s">
        <v>351</v>
      </c>
    </row>
    <row spans="1:11" r="12">
      <c s="4" r="A12" t="s">
        <v>356</v>
      </c>
      <c s="11" r="K12" t="n">
        <v>10000</v>
      </c>
    </row>
    <row spans="1:11" r="13">
      <c s="4" r="A13" t="s">
        <v>363</v>
      </c>
    </row>
    <row spans="1:11" r="14">
      <c s="3" r="A14" t="s">
        <v>351</v>
      </c>
    </row>
    <row spans="1:11" r="15">
      <c s="4" r="A15" t="s">
        <v>364</v>
      </c>
      <c s="4" r="B15" t="s">
        <v>294</v>
      </c>
    </row>
    <row spans="1:11" r="16">
      <c s="4" r="A16" t="s">
        <v>365</v>
      </c>
    </row>
    <row spans="1:11" r="17">
      <c s="3" r="A17" t="s">
        <v>351</v>
      </c>
    </row>
    <row spans="1:11" r="18">
      <c s="4" r="A18" t="s">
        <v>268</v>
      </c>
      <c s="4" r="H18" t="s">
        <v>366</v>
      </c>
      <c s="4" r="J18" t="s">
        <v>366</v>
      </c>
    </row>
    <row spans="1:11" r="19">
      <c s="4" r="A19" t="s">
        <v>367</v>
      </c>
    </row>
    <row spans="1:11" r="20">
      <c s="3" r="A20" t="s">
        <v>351</v>
      </c>
    </row>
    <row spans="1:11" r="21">
      <c s="4" r="A21" t="s">
        <v>368</v>
      </c>
      <c s="5" r="H21" t="n">
        <v>43325554</v>
      </c>
      <c s="5" r="J21" t="n">
        <v>43325554</v>
      </c>
    </row>
    <row spans="1:11" r="22">
      <c s="4" r="A22" t="s">
        <v>369</v>
      </c>
    </row>
    <row spans="1:11" r="23">
      <c s="3" r="A23" t="s">
        <v>351</v>
      </c>
    </row>
    <row spans="1:11" r="24">
      <c s="4" r="A24" t="s">
        <v>368</v>
      </c>
      <c s="5" r="H24" t="n">
        <v>5334860</v>
      </c>
      <c s="5" r="J24" t="n">
        <v>5334860</v>
      </c>
    </row>
    <row spans="1:11" r="25">
      <c s="4" r="A25" t="s">
        <v>370</v>
      </c>
    </row>
    <row spans="1:11" r="26">
      <c s="3" r="A26" t="s">
        <v>351</v>
      </c>
    </row>
    <row spans="1:11" r="27">
      <c s="4" r="A27" t="s">
        <v>371</v>
      </c>
      <c s="4" r="H27" t="s">
        <v>372</v>
      </c>
    </row>
    <row spans="1:11" r="28">
      <c s="4" r="A28" t="s">
        <v>373</v>
      </c>
      <c s="11" r="C28" t="n">
        <v>1000000</v>
      </c>
    </row>
    <row spans="1:11" r="29">
      <c s="4" r="A29" t="s">
        <v>374</v>
      </c>
      <c s="4" r="C29" t="s">
        <v>375</v>
      </c>
    </row>
    <row spans="1:11" r="30">
      <c s="4" r="A30" t="s">
        <v>376</v>
      </c>
    </row>
    <row spans="1:11" r="31">
      <c s="3" r="A31" t="s">
        <v>351</v>
      </c>
    </row>
    <row spans="1:11" r="32">
      <c s="4" r="A32" t="s">
        <v>373</v>
      </c>
      <c s="11" r="C32" t="n">
        <v>700000</v>
      </c>
    </row>
    <row spans="1:11" r="33">
      <c s="4" r="A33" t="s">
        <v>377</v>
      </c>
    </row>
    <row spans="1:11" r="34">
      <c s="3" r="A34" t="s">
        <v>351</v>
      </c>
    </row>
    <row spans="1:11" r="35">
      <c s="4" r="A35" t="s">
        <v>373</v>
      </c>
      <c s="11" r="C35" t="n">
        <v>3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Q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14"/>
    <col customWidth="1" max="7" min="7" width="14"/>
    <col customWidth="1" max="8" min="8" width="21"/>
    <col customWidth="1" max="9" min="9" width="21"/>
    <col customWidth="1" max="10" min="10" width="17"/>
    <col customWidth="1" max="11" min="11" width="21"/>
    <col customWidth="1" max="12" min="12" width="21"/>
    <col customWidth="1" max="13" min="13" width="17"/>
    <col customWidth="1" max="14" min="14" width="14"/>
    <col customWidth="1" max="15" min="15" width="17"/>
    <col customWidth="1" max="16" min="16" width="21"/>
    <col customWidth="1" max="17" min="17" width="21"/>
  </cols>
  <sheetData>
    <row spans="1:17" r="1">
      <c s="1" r="A1" t="s">
        <v>378</v>
      </c>
      <c s="2" r="B1" t="s">
        <v>379</v>
      </c>
      <c s="2" r="C1" t="s">
        <v>380</v>
      </c>
      <c s="2" r="D1" t="s">
        <v>381</v>
      </c>
      <c s="2" r="E1" t="s">
        <v>123</v>
      </c>
      <c s="2" r="F1" t="s">
        <v>382</v>
      </c>
      <c s="2" r="G1" t="s">
        <v>383</v>
      </c>
      <c s="2" r="H1" t="s">
        <v>60</v>
      </c>
      <c s="2" r="I1" t="s">
        <v>61</v>
      </c>
      <c s="2" r="J1" t="s">
        <v>384</v>
      </c>
      <c s="2" r="K1" t="s">
        <v>62</v>
      </c>
      <c s="2" r="L1" t="s">
        <v>385</v>
      </c>
      <c s="2" r="M1" t="s">
        <v>386</v>
      </c>
      <c s="2" r="N1" t="s">
        <v>259</v>
      </c>
      <c s="2" r="O1" t="s">
        <v>381</v>
      </c>
      <c s="2" r="P1" t="s">
        <v>387</v>
      </c>
      <c s="2" r="Q1" t="s">
        <v>388</v>
      </c>
    </row>
    <row spans="1:17" r="2">
      <c s="3" r="A2" t="s">
        <v>389</v>
      </c>
    </row>
    <row spans="1:17" r="3">
      <c s="4" r="A3" t="s">
        <v>390</v>
      </c>
      <c s="7" r="E3" t="n">
        <v>7500</v>
      </c>
    </row>
    <row spans="1:17" r="4">
      <c s="4" r="A4" t="s">
        <v>391</v>
      </c>
      <c s="6" r="H4" t="n">
        <v>21025</v>
      </c>
      <c s="7" r="I4" t="n">
        <v>127278</v>
      </c>
      <c s="11" r="J4" t="n">
        <v>154800</v>
      </c>
      <c s="7" r="K4" t="n">
        <v>127278</v>
      </c>
    </row>
    <row spans="1:17" r="5">
      <c s="4" r="A5" t="s">
        <v>270</v>
      </c>
    </row>
    <row spans="1:17" r="6">
      <c s="3" r="A6" t="s">
        <v>389</v>
      </c>
    </row>
    <row spans="1:17" r="7">
      <c s="4" r="A7" t="s">
        <v>392</v>
      </c>
      <c s="4" r="H7" t="s">
        <v>271</v>
      </c>
      <c s="4" r="I7" t="s">
        <v>271</v>
      </c>
      <c s="4" r="J7" t="s">
        <v>271</v>
      </c>
      <c s="4" r="L7" t="s">
        <v>272</v>
      </c>
      <c s="4" r="M7" t="s">
        <v>272</v>
      </c>
    </row>
    <row spans="1:17" r="8">
      <c s="4" r="A8" t="s">
        <v>393</v>
      </c>
      <c s="6" r="L8" t="n">
        <v>25600</v>
      </c>
      <c s="11" r="M8" t="n">
        <v>200000</v>
      </c>
    </row>
    <row spans="1:17" r="9">
      <c s="4" r="A9" t="s">
        <v>274</v>
      </c>
    </row>
    <row spans="1:17" r="10">
      <c s="3" r="A10" t="s">
        <v>389</v>
      </c>
    </row>
    <row spans="1:17" r="11">
      <c s="4" r="A11" t="s">
        <v>392</v>
      </c>
      <c s="4" r="H11" t="s">
        <v>275</v>
      </c>
      <c s="4" r="I11" t="s">
        <v>275</v>
      </c>
      <c s="4" r="J11" t="s">
        <v>275</v>
      </c>
      <c s="4" r="N11" t="s">
        <v>276</v>
      </c>
    </row>
    <row spans="1:17" r="12">
      <c s="4" r="A12" t="s">
        <v>394</v>
      </c>
    </row>
    <row spans="1:17" r="13">
      <c s="3" r="A13" t="s">
        <v>389</v>
      </c>
    </row>
    <row spans="1:17" r="14">
      <c s="4" r="A14" t="s">
        <v>392</v>
      </c>
      <c s="4" r="F14" t="s">
        <v>395</v>
      </c>
      <c s="4" r="G14" t="s">
        <v>396</v>
      </c>
    </row>
    <row spans="1:17" r="15">
      <c s="4" r="A15" t="s">
        <v>397</v>
      </c>
    </row>
    <row spans="1:17" r="16">
      <c s="3" r="A16" t="s">
        <v>389</v>
      </c>
    </row>
    <row spans="1:17" r="17">
      <c s="4" r="A17" t="s">
        <v>398</v>
      </c>
      <c s="7" r="C17" t="n">
        <v>127278</v>
      </c>
      <c s="11" r="D17" t="n">
        <v>154800</v>
      </c>
    </row>
    <row spans="1:17" r="18">
      <c s="4" r="A18" t="s">
        <v>399</v>
      </c>
    </row>
    <row spans="1:17" r="19">
      <c s="3" r="A19" t="s">
        <v>389</v>
      </c>
    </row>
    <row spans="1:17" r="20">
      <c s="4" r="A20" t="s">
        <v>400</v>
      </c>
      <c s="7" r="C20" t="n">
        <v>59778</v>
      </c>
      <c s="11" r="O20" t="n">
        <v>73800</v>
      </c>
    </row>
    <row spans="1:17" r="21">
      <c s="4" r="A21" t="s">
        <v>401</v>
      </c>
    </row>
    <row spans="1:17" r="22">
      <c s="3" r="A22" t="s">
        <v>389</v>
      </c>
    </row>
    <row spans="1:17" r="23">
      <c s="4" r="A23" t="s">
        <v>400</v>
      </c>
      <c s="7" r="B23" t="n">
        <v>67500</v>
      </c>
    </row>
    <row spans="1:17" r="24">
      <c s="4" r="A24" t="s">
        <v>402</v>
      </c>
    </row>
    <row spans="1:17" r="25">
      <c s="3" r="A25" t="s">
        <v>389</v>
      </c>
    </row>
    <row spans="1:17" r="26">
      <c s="4" r="A26" t="s">
        <v>392</v>
      </c>
      <c s="4" r="Q26" t="s">
        <v>306</v>
      </c>
    </row>
    <row spans="1:17" r="27">
      <c s="4" r="A27" t="s">
        <v>393</v>
      </c>
      <c s="7" r="Q27" t="n">
        <v>150000</v>
      </c>
    </row>
    <row spans="1:17" r="28">
      <c s="4" r="A28" t="s">
        <v>403</v>
      </c>
      <c s="7" r="P28" t="n">
        <v>75000</v>
      </c>
    </row>
    <row spans="1:17" r="29">
      <c s="4" r="A29" t="s">
        <v>404</v>
      </c>
      <c s="7" r="B29" t="n">
        <v>67500</v>
      </c>
    </row>
    <row spans="1:17" r="30">
      <c s="4" r="A30" t="s">
        <v>390</v>
      </c>
      <c s="7" r="E30" t="n">
        <v>75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405</v>
      </c>
      <c s="2" r="B1" t="s">
        <v>26</v>
      </c>
    </row>
    <row spans="1:5" r="2">
      <c s="2" r="B2" t="s">
        <v>60</v>
      </c>
      <c s="2" r="C2" t="s">
        <v>61</v>
      </c>
      <c s="2" r="D2" t="s">
        <v>62</v>
      </c>
      <c s="2" r="E2" t="s">
        <v>123</v>
      </c>
    </row>
    <row spans="1:5" r="3">
      <c s="3" r="A3" t="s">
        <v>180</v>
      </c>
    </row>
    <row spans="1:5" r="4">
      <c s="4" r="A4" t="s">
        <v>406</v>
      </c>
      <c s="7" r="E4" t="n">
        <v>-371980</v>
      </c>
    </row>
    <row spans="1:5" r="5">
      <c s="4" r="A5" t="s">
        <v>407</v>
      </c>
      <c s="6" r="B5" t="n">
        <v>1642</v>
      </c>
      <c s="7" r="C5" t="n">
        <v>9938</v>
      </c>
      <c s="7" r="D5" t="n">
        <v>2931</v>
      </c>
      <c s="5" r="E5" t="n">
        <v>-29275</v>
      </c>
    </row>
    <row spans="1:5" r="6">
      <c s="4" r="A6" t="s">
        <v>43</v>
      </c>
      <c s="6" r="B6" t="n">
        <v>1642</v>
      </c>
      <c s="7" r="C6" t="n">
        <v>9938</v>
      </c>
      <c s="7" r="D6" t="n">
        <v>2931</v>
      </c>
      <c s="5" r="E6" t="n">
        <v>-401255</v>
      </c>
    </row>
    <row spans="1:5" r="7">
      <c s="4" r="A7" t="s">
        <v>408</v>
      </c>
      <c s="5" r="E7" t="n">
        <v>15640</v>
      </c>
    </row>
    <row spans="1:5" r="8">
      <c s="4" r="A8" t="s">
        <v>409</v>
      </c>
      <c s="5" r="E8" t="n">
        <v>15771</v>
      </c>
    </row>
    <row spans="1:5" r="9">
      <c s="4" r="A9" t="s">
        <v>410</v>
      </c>
      <c s="7" r="E9" t="n">
        <v>31411</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91</v>
      </c>
      <c s="2" r="B1" t="s">
        <v>92</v>
      </c>
      <c s="2" r="C1" t="s">
        <v>93</v>
      </c>
    </row>
    <row spans="1:3" r="2">
      <c s="3" r="A2" t="s">
        <v>94</v>
      </c>
    </row>
    <row spans="1:3" r="3">
      <c s="4" r="A3" t="s">
        <v>95</v>
      </c>
      <c s="8" r="B3" t="n">
        <v>0.01</v>
      </c>
    </row>
    <row spans="1:3" r="4">
      <c s="4" r="A4" t="s">
        <v>96</v>
      </c>
      <c s="5" r="B4" t="n">
        <v>50000000</v>
      </c>
      <c s="5" r="C4" t="n">
        <v>50000000</v>
      </c>
    </row>
    <row spans="1:3" r="5">
      <c s="4" r="A5" t="s">
        <v>97</v>
      </c>
      <c s="5" r="B5" t="n">
        <v>9017310</v>
      </c>
      <c s="5" r="C5" t="n">
        <v>9017310</v>
      </c>
    </row>
    <row spans="1:3" r="6">
      <c s="4" r="A6" t="s">
        <v>98</v>
      </c>
      <c s="5" r="B6" t="n">
        <v>9017310</v>
      </c>
      <c s="5" r="C6" t="n">
        <v>901731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59"/>
    <col customWidth="1" max="2" min="2" width="14"/>
    <col customWidth="1" max="3" min="3" width="80"/>
    <col customWidth="1" max="4" min="4" width="14"/>
    <col customWidth="1" max="5" min="5" width="14"/>
    <col customWidth="1" max="6" min="6" width="14"/>
  </cols>
  <sheetData>
    <row spans="1:6" r="1">
      <c s="1" r="A1" t="s">
        <v>411</v>
      </c>
      <c s="2" r="B1" t="s">
        <v>309</v>
      </c>
      <c s="2" r="C1" t="s">
        <v>92</v>
      </c>
      <c s="2" r="D1" t="s">
        <v>93</v>
      </c>
      <c s="2" r="E1" t="s">
        <v>310</v>
      </c>
      <c s="2" r="F1" t="s">
        <v>309</v>
      </c>
    </row>
    <row spans="1:6" r="2">
      <c s="3" r="A2" t="s">
        <v>412</v>
      </c>
    </row>
    <row spans="1:6" r="3">
      <c s="4" r="A3" t="s">
        <v>413</v>
      </c>
      <c s="4" r="C3" t="s">
        <v>414</v>
      </c>
      <c s="4" r="D3" t="s">
        <v>414</v>
      </c>
      <c s="4" r="E3" t="s">
        <v>414</v>
      </c>
    </row>
    <row spans="1:6" r="4">
      <c s="4" r="A4" t="s">
        <v>415</v>
      </c>
      <c s="4" r="E4" t="s">
        <v>416</v>
      </c>
    </row>
    <row spans="1:6" r="5">
      <c s="4" r="A5" t="s">
        <v>417</v>
      </c>
      <c s="7" r="E5" t="n">
        <v>15771000</v>
      </c>
    </row>
    <row spans="1:6" r="6">
      <c s="4" r="A6" t="s">
        <v>418</v>
      </c>
      <c s="7" r="B6" t="n">
        <v>79485000</v>
      </c>
      <c s="5" r="E6" t="n">
        <v>39485000</v>
      </c>
    </row>
    <row spans="1:6" r="7">
      <c s="4" r="A7" t="s">
        <v>419</v>
      </c>
      <c s="5" r="E7" t="n">
        <v>15640000</v>
      </c>
    </row>
    <row spans="1:6" r="8">
      <c s="4" r="A8" t="s">
        <v>420</v>
      </c>
      <c s="5" r="E8" t="n">
        <v>63845000</v>
      </c>
    </row>
    <row spans="1:6" r="9">
      <c s="4" r="A9" t="s">
        <v>421</v>
      </c>
      <c s="7" r="D9" t="n">
        <v>0</v>
      </c>
      <c s="7" r="E9" t="n">
        <v>0</v>
      </c>
    </row>
    <row spans="1:6" r="10">
      <c s="4" r="A10" t="s">
        <v>422</v>
      </c>
      <c s="4" r="C10" t="s">
        <v>423</v>
      </c>
    </row>
    <row spans="1:6" r="11">
      <c s="4" r="A11" t="s">
        <v>424</v>
      </c>
      <c s="7" r="C11" t="n">
        <v>124257000</v>
      </c>
      <c s="7" r="D11" t="n">
        <v>133026000</v>
      </c>
    </row>
    <row spans="1:6" r="12">
      <c s="4" r="A12" t="s">
        <v>304</v>
      </c>
    </row>
    <row spans="1:6" r="13">
      <c s="3" r="A13" t="s">
        <v>412</v>
      </c>
    </row>
    <row spans="1:6" r="14">
      <c s="4" r="A14" t="s">
        <v>305</v>
      </c>
      <c s="4" r="B14" t="s">
        <v>306</v>
      </c>
    </row>
    <row spans="1:6" r="15">
      <c s="4" r="A15" t="s">
        <v>418</v>
      </c>
      <c s="7" r="B15" t="n">
        <v>79485000</v>
      </c>
    </row>
    <row spans="1:6" r="16">
      <c s="4" r="A16" t="s">
        <v>425</v>
      </c>
    </row>
    <row spans="1:6" r="17">
      <c s="3" r="A17" t="s">
        <v>412</v>
      </c>
    </row>
    <row spans="1:6" r="18">
      <c s="4" r="A18" t="s">
        <v>426</v>
      </c>
      <c s="5" r="C18" t="n">
        <v>2006</v>
      </c>
    </row>
    <row spans="1:6" r="19">
      <c s="4" r="A19" t="s">
        <v>427</v>
      </c>
    </row>
    <row spans="1:6" r="20">
      <c s="3" r="A20" t="s">
        <v>412</v>
      </c>
    </row>
    <row spans="1:6" r="21">
      <c s="4" r="A21" t="s">
        <v>415</v>
      </c>
      <c s="4" r="F21" t="s">
        <v>428</v>
      </c>
    </row>
    <row spans="1:6" r="22">
      <c s="4" r="A22" t="s">
        <v>429</v>
      </c>
    </row>
    <row spans="1:6" r="23">
      <c s="3" r="A23" t="s">
        <v>412</v>
      </c>
    </row>
    <row spans="1:6" r="24">
      <c s="4" r="A24" t="s">
        <v>426</v>
      </c>
      <c s="5" r="C24" t="n">
        <v>2013</v>
      </c>
    </row>
    <row spans="1:6" r="25">
      <c s="4" r="A25" t="s">
        <v>430</v>
      </c>
    </row>
    <row spans="1:6" r="26">
      <c s="3" r="A26" t="s">
        <v>412</v>
      </c>
    </row>
    <row spans="1:6" r="27">
      <c s="4" r="A27" t="s">
        <v>415</v>
      </c>
      <c s="4" r="F27" t="s">
        <v>43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r="A1" t="s">
        <v>432</v>
      </c>
      <c s="2" r="B1" t="s">
        <v>60</v>
      </c>
      <c s="2" r="C1" t="s">
        <v>61</v>
      </c>
      <c s="2" r="D1" t="s">
        <v>433</v>
      </c>
      <c s="2" r="E1" t="s">
        <v>62</v>
      </c>
      <c s="2" r="F1" t="s">
        <v>123</v>
      </c>
    </row>
    <row spans="1:6" r="2">
      <c s="3" r="A2" t="s">
        <v>434</v>
      </c>
    </row>
    <row spans="1:6" r="3">
      <c s="4" r="A3" t="s">
        <v>435</v>
      </c>
      <c s="6" r="B3" t="n">
        <v>3387</v>
      </c>
      <c s="7" r="C3" t="n">
        <v>20502</v>
      </c>
      <c s="7" r="E3" t="n">
        <v>21949</v>
      </c>
    </row>
    <row spans="1:6" r="4">
      <c s="4" r="A4" t="s">
        <v>436</v>
      </c>
      <c s="5" r="B4" t="n">
        <v>-3387</v>
      </c>
      <c s="5" r="C4" t="n">
        <v>-20502</v>
      </c>
      <c s="6" r="D4" t="n">
        <v>-3626</v>
      </c>
      <c s="5" r="E4" t="n">
        <v>-21949</v>
      </c>
      <c s="7" r="F4" t="n">
        <v>-21814</v>
      </c>
    </row>
    <row spans="1:6" r="5">
      <c s="4" r="A5" t="s">
        <v>437</v>
      </c>
      <c s="6" r="B5" t="n">
        <v>0</v>
      </c>
      <c s="7" r="C5" t="n">
        <v>0</v>
      </c>
      <c s="7" r="E5"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438</v>
      </c>
      <c s="2" r="B1" t="s">
        <v>26</v>
      </c>
    </row>
    <row spans="1:4" r="2">
      <c s="2" r="B2" t="s">
        <v>60</v>
      </c>
      <c s="2" r="C2" t="s">
        <v>61</v>
      </c>
      <c s="2" r="D2" t="s">
        <v>62</v>
      </c>
    </row>
    <row spans="1:4" r="3">
      <c s="3" r="A3" t="s">
        <v>439</v>
      </c>
    </row>
    <row spans="1:4" r="4">
      <c s="4" r="A4" t="s">
        <v>440</v>
      </c>
      <c s="6" r="B4" t="n">
        <v>3626</v>
      </c>
      <c s="7" r="C4" t="n">
        <v>21949</v>
      </c>
      <c s="7" r="D4" t="n">
        <v>21814</v>
      </c>
    </row>
    <row spans="1:4" r="5">
      <c s="4" r="A5" t="s">
        <v>441</v>
      </c>
      <c s="5" r="B5" t="n">
        <v>-239</v>
      </c>
      <c s="5" r="C5" t="n">
        <v>-1447</v>
      </c>
      <c s="5" r="D5" t="n">
        <v>135</v>
      </c>
    </row>
    <row spans="1:4" r="6">
      <c s="4" r="A6" t="s">
        <v>442</v>
      </c>
      <c s="6" r="B6" t="n">
        <v>3387</v>
      </c>
      <c s="7" r="C6" t="n">
        <v>20502</v>
      </c>
      <c s="7" r="D6" t="n">
        <v>2194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43</v>
      </c>
      <c s="2" r="B1" t="s">
        <v>26</v>
      </c>
    </row>
    <row spans="1:4" r="2">
      <c s="2" r="B2" t="s">
        <v>92</v>
      </c>
      <c s="2" r="C2" t="s">
        <v>93</v>
      </c>
      <c s="2" r="D2" t="s">
        <v>310</v>
      </c>
    </row>
    <row spans="1:4" r="3">
      <c s="3" r="A3" t="s">
        <v>180</v>
      </c>
    </row>
    <row spans="1:4" r="4">
      <c s="4" r="A4" t="s">
        <v>413</v>
      </c>
      <c s="4" r="B4" t="s">
        <v>414</v>
      </c>
      <c s="4" r="C4" t="s">
        <v>414</v>
      </c>
      <c s="4" r="D4" t="s">
        <v>414</v>
      </c>
    </row>
    <row spans="1:4" r="5">
      <c s="4" r="A5" t="s">
        <v>444</v>
      </c>
      <c s="4" r="B5" t="s">
        <v>445</v>
      </c>
      <c s="4" r="C5" t="s">
        <v>446</v>
      </c>
      <c s="4" r="D5" t="s">
        <v>447</v>
      </c>
    </row>
    <row spans="1:4" r="6">
      <c s="4" r="A6" t="s">
        <v>448</v>
      </c>
      <c s="4" r="D6" t="s">
        <v>449</v>
      </c>
    </row>
    <row spans="1:4" r="7">
      <c s="4" r="A7" t="s">
        <v>450</v>
      </c>
      <c s="4" r="D7" t="s">
        <v>451</v>
      </c>
    </row>
    <row spans="1:4" r="8">
      <c s="4" r="A8" t="s">
        <v>452</v>
      </c>
      <c s="4" r="B8" t="s">
        <v>453</v>
      </c>
      <c s="4" r="C8" t="s">
        <v>454</v>
      </c>
      <c s="4" r="D8" t="s">
        <v>455</v>
      </c>
    </row>
    <row spans="1:4" r="9">
      <c s="4" r="A9" t="s">
        <v>456</v>
      </c>
      <c s="4" r="B9" t="s">
        <v>457</v>
      </c>
      <c s="4" r="C9" t="s">
        <v>457</v>
      </c>
      <c s="4" r="D9" t="s">
        <v>457</v>
      </c>
    </row>
    <row spans="1:4" r="10">
      <c s="4" r="A10" t="s">
        <v>458</v>
      </c>
      <c s="4" r="D10" t="s">
        <v>41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36"/>
    <col customWidth="1" max="3" min="3" width="30"/>
    <col customWidth="1" max="4" min="4" width="80"/>
    <col customWidth="1" max="5" min="5" width="20"/>
    <col customWidth="1" max="6" min="6" width="37"/>
    <col customWidth="1" max="7" min="7" width="37"/>
  </cols>
  <sheetData>
    <row spans="1:7" r="1">
      <c s="1" r="A1" t="s">
        <v>459</v>
      </c>
      <c s="2" r="B1" t="s">
        <v>460</v>
      </c>
      <c s="2" r="C1" t="s">
        <v>461</v>
      </c>
      <c s="2" r="D1" t="s">
        <v>462</v>
      </c>
      <c s="2" r="E1" t="s">
        <v>349</v>
      </c>
      <c s="2" r="F1" t="s">
        <v>463</v>
      </c>
      <c s="2" r="G1" t="s">
        <v>464</v>
      </c>
    </row>
    <row spans="1:7" r="2">
      <c s="3" r="A2" t="s">
        <v>465</v>
      </c>
    </row>
    <row spans="1:7" r="3">
      <c s="4" r="A3" t="s">
        <v>96</v>
      </c>
      <c s="5" r="D3" t="n">
        <v>50000000</v>
      </c>
      <c s="5" r="E3" t="n">
        <v>50000000</v>
      </c>
    </row>
    <row spans="1:7" r="4">
      <c s="4" r="A4" t="s">
        <v>466</v>
      </c>
      <c s="8" r="D4" t="n">
        <v>0.01</v>
      </c>
    </row>
    <row spans="1:7" r="5">
      <c s="4" r="A5" t="s">
        <v>467</v>
      </c>
      <c s="6" r="F5" t="n">
        <v>700</v>
      </c>
      <c s="6" r="G5" t="n">
        <v>12</v>
      </c>
    </row>
    <row spans="1:7" r="6">
      <c s="4" r="A6" t="s">
        <v>97</v>
      </c>
      <c s="5" r="D6" t="n">
        <v>9017310</v>
      </c>
      <c s="5" r="E6" t="n">
        <v>9017310</v>
      </c>
    </row>
    <row spans="1:7" r="7">
      <c s="4" r="A7" t="s">
        <v>468</v>
      </c>
      <c s="5" r="B7" t="n">
        <v>2</v>
      </c>
    </row>
    <row spans="1:7" r="8">
      <c s="4" r="A8" t="s">
        <v>98</v>
      </c>
      <c s="5" r="D8" t="n">
        <v>9017310</v>
      </c>
      <c s="5" r="E8" t="n">
        <v>9017310</v>
      </c>
    </row>
    <row spans="1:7" r="9">
      <c s="4" r="A9" t="s">
        <v>469</v>
      </c>
      <c s="4" r="D9" t="s">
        <v>470</v>
      </c>
    </row>
    <row spans="1:7" r="10">
      <c s="4" r="A10" t="s">
        <v>471</v>
      </c>
    </row>
    <row spans="1:7" r="11">
      <c s="3" r="A11" t="s">
        <v>465</v>
      </c>
    </row>
    <row spans="1:7" r="12">
      <c s="4" r="A12" t="s">
        <v>96</v>
      </c>
      <c s="5" r="F12" t="n">
        <v>20000000</v>
      </c>
      <c s="5" r="G12" t="n">
        <v>1200000</v>
      </c>
    </row>
    <row spans="1:7" r="13">
      <c s="4" r="A13" t="s">
        <v>466</v>
      </c>
      <c s="8" r="B13" t="n">
        <v>0.01</v>
      </c>
      <c s="8" r="C13" t="n">
        <v>0.01</v>
      </c>
      <c s="8" r="F13" t="n">
        <v>0.01</v>
      </c>
      <c s="8" r="G13" t="n">
        <v>0.01</v>
      </c>
    </row>
    <row spans="1:7" r="14">
      <c s="4" r="A14" t="s">
        <v>472</v>
      </c>
      <c s="5" r="F14" t="n">
        <v>18800000</v>
      </c>
    </row>
    <row spans="1:7" r="15">
      <c s="4" r="A15" t="s">
        <v>97</v>
      </c>
      <c s="5" r="F15" t="n">
        <v>6000000</v>
      </c>
    </row>
    <row spans="1:7" r="16">
      <c s="4" r="A16" t="s">
        <v>473</v>
      </c>
      <c s="5" r="B16" t="n">
        <v>3000000</v>
      </c>
    </row>
    <row spans="1:7" r="17">
      <c s="4" r="A17" t="s">
        <v>474</v>
      </c>
      <c s="5" r="C17" t="n">
        <v>3000000</v>
      </c>
    </row>
    <row spans="1:7" r="18">
      <c s="4" r="A18" t="s">
        <v>98</v>
      </c>
      <c s="5" r="D18" t="n">
        <v>0</v>
      </c>
      <c s="5" r="E18" t="n">
        <v>0</v>
      </c>
    </row>
    <row spans="1:7" r="19">
      <c s="4" r="A19" t="s">
        <v>475</v>
      </c>
      <c s="5" r="D19" t="n">
        <v>10</v>
      </c>
    </row>
    <row spans="1:7" r="20">
      <c s="4" r="A20" t="s">
        <v>476</v>
      </c>
    </row>
    <row spans="1:7" r="21">
      <c s="3" r="A21" t="s">
        <v>465</v>
      </c>
    </row>
    <row spans="1:7" r="22">
      <c s="4" r="A22" t="s">
        <v>96</v>
      </c>
      <c s="5" r="F22" t="n">
        <v>50000000</v>
      </c>
    </row>
    <row spans="1:7" r="23">
      <c s="4" r="A23" t="s">
        <v>466</v>
      </c>
      <c s="8" r="F23" t="n">
        <v>0.01</v>
      </c>
    </row>
    <row spans="1:7" r="24">
      <c s="4" r="A24" t="s">
        <v>477</v>
      </c>
    </row>
    <row spans="1:7" r="25">
      <c s="3" r="A25" t="s">
        <v>465</v>
      </c>
    </row>
    <row spans="1:7" r="26">
      <c s="4" r="A26" t="s">
        <v>475</v>
      </c>
      <c s="5" r="D26" t="n">
        <v>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478</v>
      </c>
      <c s="2" r="B1" t="s">
        <v>60</v>
      </c>
      <c s="2" r="C1" t="s">
        <v>61</v>
      </c>
      <c s="2" r="D1" t="s">
        <v>62</v>
      </c>
    </row>
    <row spans="1:4" r="2">
      <c s="3" r="A2" t="s">
        <v>479</v>
      </c>
    </row>
    <row spans="1:4" r="3">
      <c s="4" r="A3" t="s">
        <v>479</v>
      </c>
      <c s="6" r="B3" t="n">
        <v>6041</v>
      </c>
      <c s="7" r="C3" t="n">
        <v>36569</v>
      </c>
      <c s="7" r="D3" t="n">
        <v>25795</v>
      </c>
    </row>
    <row spans="1:4" r="4">
      <c s="3" r="A4" t="s">
        <v>480</v>
      </c>
    </row>
    <row spans="1:4" r="5">
      <c s="4" r="A5" t="s">
        <v>481</v>
      </c>
      <c s="5" r="B5" t="n">
        <v>3408</v>
      </c>
      <c s="5" r="C5" t="n">
        <v>20630</v>
      </c>
      <c s="5" r="D5" t="n">
        <v>14108</v>
      </c>
    </row>
    <row spans="1:4" r="6">
      <c s="4" r="A6" t="s">
        <v>482</v>
      </c>
    </row>
    <row spans="1:4" r="7">
      <c s="3" r="A7" t="s">
        <v>479</v>
      </c>
    </row>
    <row spans="1:4" r="8">
      <c s="4" r="A8" t="s">
        <v>479</v>
      </c>
      <c s="5" r="B8" t="n">
        <v>6041</v>
      </c>
      <c s="5" r="C8" t="n">
        <v>36569</v>
      </c>
      <c s="5" r="D8" t="n">
        <v>25795</v>
      </c>
    </row>
    <row spans="1:4" r="9">
      <c s="3" r="A9" t="s">
        <v>480</v>
      </c>
    </row>
    <row spans="1:4" r="10">
      <c s="4" r="A10" t="s">
        <v>483</v>
      </c>
      <c s="5" r="B10" t="n">
        <v>9449</v>
      </c>
      <c s="5" r="C10" t="n">
        <v>57199</v>
      </c>
      <c s="5" r="D10" t="n">
        <v>39903</v>
      </c>
    </row>
    <row spans="1:4" r="11">
      <c s="4" r="A11" t="s">
        <v>484</v>
      </c>
    </row>
    <row spans="1:4" r="12">
      <c s="3" r="A12" t="s">
        <v>479</v>
      </c>
    </row>
    <row spans="1:4" r="13">
      <c s="4" r="A13" t="s">
        <v>479</v>
      </c>
      <c s="5" r="C13" t="n">
        <v>36569</v>
      </c>
      <c s="5" r="D13" t="n">
        <v>25795</v>
      </c>
    </row>
    <row spans="1:4" r="14">
      <c s="3" r="A14" t="s">
        <v>480</v>
      </c>
    </row>
    <row spans="1:4" r="15">
      <c s="4" r="A15" t="s">
        <v>483</v>
      </c>
      <c s="5" r="C15" t="n">
        <v>57199</v>
      </c>
      <c s="5" r="D15" t="n">
        <v>39903</v>
      </c>
    </row>
    <row spans="1:4" r="16">
      <c s="4" r="A16" t="s">
        <v>485</v>
      </c>
    </row>
    <row spans="1:4" r="17">
      <c s="3" r="A17" t="s">
        <v>479</v>
      </c>
    </row>
    <row spans="1:4" r="18">
      <c s="4" r="A18" t="s">
        <v>479</v>
      </c>
      <c s="5" r="B18" t="n">
        <v>3210</v>
      </c>
      <c s="5" r="C18" t="n">
        <v>19433</v>
      </c>
      <c s="5" r="D18" t="n">
        <v>12126</v>
      </c>
    </row>
    <row spans="1:4" r="19">
      <c s="4" r="A19" t="s">
        <v>486</v>
      </c>
    </row>
    <row spans="1:4" r="20">
      <c s="3" r="A20" t="s">
        <v>479</v>
      </c>
    </row>
    <row spans="1:4" r="21">
      <c s="4" r="A21" t="s">
        <v>479</v>
      </c>
      <c s="5" r="B21" t="n">
        <v>420</v>
      </c>
      <c s="5" r="C21" t="n">
        <v>2540</v>
      </c>
      <c s="5" r="D21" t="n">
        <v>1737</v>
      </c>
    </row>
    <row spans="1:4" r="22">
      <c s="3" r="A22" t="s">
        <v>480</v>
      </c>
    </row>
    <row spans="1:4" r="23">
      <c s="4" r="A23" t="s">
        <v>481</v>
      </c>
      <c s="5" r="B23" t="n">
        <v>3408</v>
      </c>
      <c s="5" r="C23" t="n">
        <v>20630</v>
      </c>
      <c s="5" r="D23" t="n">
        <v>14108</v>
      </c>
    </row>
    <row spans="1:4" r="24">
      <c s="4" r="A24" t="s">
        <v>487</v>
      </c>
    </row>
    <row spans="1:4" r="25">
      <c s="3" r="A25" t="s">
        <v>479</v>
      </c>
    </row>
    <row spans="1:4" r="26">
      <c s="4" r="A26" t="s">
        <v>479</v>
      </c>
      <c s="5" r="B26" t="n">
        <v>1019</v>
      </c>
      <c s="5" r="C26" t="n">
        <v>6171</v>
      </c>
      <c s="5" r="D26" t="n">
        <v>2802</v>
      </c>
    </row>
    <row spans="1:4" r="27">
      <c s="4" r="A27" t="s">
        <v>488</v>
      </c>
    </row>
    <row spans="1:4" r="28">
      <c s="3" r="A28" t="s">
        <v>479</v>
      </c>
    </row>
    <row spans="1:4" r="29">
      <c s="4" r="A29" t="s">
        <v>479</v>
      </c>
      <c s="5" r="B29" t="n">
        <v>1458</v>
      </c>
      <c s="5" r="C29" t="n">
        <v>8824</v>
      </c>
      <c s="5" r="D29" t="n">
        <v>6475</v>
      </c>
    </row>
    <row spans="1:4" r="30">
      <c s="4" r="A30" t="s">
        <v>489</v>
      </c>
    </row>
    <row spans="1:4" r="31">
      <c s="3" r="A31" t="s">
        <v>479</v>
      </c>
    </row>
    <row spans="1:4" r="32">
      <c s="4" r="A32" t="s">
        <v>479</v>
      </c>
      <c s="5" r="B32" t="n">
        <v>313</v>
      </c>
      <c s="5" r="C32" t="n">
        <v>1898</v>
      </c>
      <c s="5" r="D32" t="n">
        <v>1112</v>
      </c>
    </row>
    <row spans="1:4" r="33">
      <c s="4" r="A33" t="s">
        <v>490</v>
      </c>
    </row>
    <row spans="1:4" r="34">
      <c s="3" r="A34" t="s">
        <v>479</v>
      </c>
    </row>
    <row spans="1:4" r="35">
      <c s="4" r="A35" t="s">
        <v>479</v>
      </c>
      <c s="5" r="C35" t="n">
        <v>19433</v>
      </c>
      <c s="5" r="D35" t="n">
        <v>12126</v>
      </c>
    </row>
    <row spans="1:4" r="36">
      <c s="4" r="A36" t="s">
        <v>491</v>
      </c>
    </row>
    <row spans="1:4" r="37">
      <c s="3" r="A37" t="s">
        <v>479</v>
      </c>
    </row>
    <row spans="1:4" r="38">
      <c s="4" r="A38" t="s">
        <v>479</v>
      </c>
      <c s="5" r="C38" t="n">
        <v>2540</v>
      </c>
      <c s="5" r="D38" t="n">
        <v>1737</v>
      </c>
    </row>
    <row spans="1:4" r="39">
      <c s="3" r="A39" t="s">
        <v>480</v>
      </c>
    </row>
    <row spans="1:4" r="40">
      <c s="4" r="A40" t="s">
        <v>481</v>
      </c>
      <c s="5" r="C40" t="n">
        <v>20630</v>
      </c>
      <c s="5" r="D40" t="n">
        <v>14108</v>
      </c>
    </row>
    <row spans="1:4" r="41">
      <c s="4" r="A41" t="s">
        <v>492</v>
      </c>
    </row>
    <row spans="1:4" r="42">
      <c s="3" r="A42" t="s">
        <v>479</v>
      </c>
    </row>
    <row spans="1:4" r="43">
      <c s="4" r="A43" t="s">
        <v>479</v>
      </c>
      <c s="5" r="C43" t="n">
        <v>6171</v>
      </c>
      <c s="5" r="D43" t="n">
        <v>2802</v>
      </c>
    </row>
    <row spans="1:4" r="44">
      <c s="4" r="A44" t="s">
        <v>493</v>
      </c>
    </row>
    <row spans="1:4" r="45">
      <c s="3" r="A45" t="s">
        <v>479</v>
      </c>
    </row>
    <row spans="1:4" r="46">
      <c s="4" r="A46" t="s">
        <v>479</v>
      </c>
      <c s="5" r="C46" t="n">
        <v>8824</v>
      </c>
      <c s="5" r="D46" t="n">
        <v>6475</v>
      </c>
    </row>
    <row spans="1:4" r="47">
      <c s="4" r="A47" t="s">
        <v>494</v>
      </c>
    </row>
    <row spans="1:4" r="48">
      <c s="3" r="A48" t="s">
        <v>479</v>
      </c>
    </row>
    <row spans="1:4" r="49">
      <c s="4" r="A49" t="s">
        <v>479</v>
      </c>
      <c s="5" r="C49" t="n">
        <v>1898</v>
      </c>
      <c s="5" r="D49" t="n">
        <v>1112</v>
      </c>
    </row>
    <row spans="1:4" r="50">
      <c s="4" r="A50" t="s">
        <v>495</v>
      </c>
    </row>
    <row spans="1:4" r="51">
      <c s="3" r="A51" t="s">
        <v>479</v>
      </c>
    </row>
    <row spans="1:4" r="52">
      <c s="4" r="A52" t="s">
        <v>479</v>
      </c>
      <c s="6" r="B52" t="n">
        <v>2831</v>
      </c>
      <c s="5" r="C52" t="n">
        <v>17136</v>
      </c>
      <c s="5" r="D52" t="n">
        <v>13669</v>
      </c>
    </row>
    <row spans="1:4" r="53">
      <c s="4" r="A53" t="s">
        <v>496</v>
      </c>
    </row>
    <row spans="1:4" r="54">
      <c s="3" r="A54" t="s">
        <v>479</v>
      </c>
    </row>
    <row spans="1:4" r="55">
      <c s="4" r="A55" t="s">
        <v>479</v>
      </c>
      <c s="7" r="C55" t="n">
        <v>17136</v>
      </c>
      <c s="7" r="D55" t="n">
        <v>1366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497</v>
      </c>
      <c s="2" r="B1" t="s">
        <v>92</v>
      </c>
      <c s="2" r="C1" t="s">
        <v>93</v>
      </c>
    </row>
    <row spans="1:3" r="2">
      <c s="3" r="A2" t="s">
        <v>189</v>
      </c>
    </row>
    <row spans="1:3" r="3">
      <c s="4" r="A3" t="s">
        <v>498</v>
      </c>
      <c s="7" r="B3" t="n">
        <v>0</v>
      </c>
      <c s="7" r="C3"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s="1" r="A1" t="s">
        <v>499</v>
      </c>
      <c s="2" r="B1" t="s">
        <v>26</v>
      </c>
    </row>
    <row spans="1:4" r="2">
      <c s="2" r="B2" t="s">
        <v>92</v>
      </c>
      <c s="2" r="C2" t="s">
        <v>93</v>
      </c>
      <c s="2" r="D2" t="s">
        <v>310</v>
      </c>
    </row>
    <row spans="1:4" r="3">
      <c s="3" r="A3" t="s">
        <v>183</v>
      </c>
    </row>
    <row spans="1:4" r="4">
      <c s="4" r="A4" t="s">
        <v>500</v>
      </c>
      <c s="7" r="B4" t="n">
        <v>0</v>
      </c>
      <c s="7" r="C4" t="n">
        <v>0</v>
      </c>
      <c s="7" r="D4" t="n">
        <v>0</v>
      </c>
    </row>
    <row spans="1:4" r="5">
      <c s="4" r="A5" t="s">
        <v>501</v>
      </c>
      <c s="7" r="B5" t="n">
        <v>0</v>
      </c>
      <c s="7" r="C5"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02</v>
      </c>
      <c s="2" r="B1" t="s">
        <v>92</v>
      </c>
      <c s="2" r="C1" t="s">
        <v>93</v>
      </c>
      <c s="2" r="D1" t="s">
        <v>310</v>
      </c>
    </row>
    <row spans="1:4" r="2">
      <c s="3" r="A2" t="s">
        <v>195</v>
      </c>
    </row>
    <row spans="1:4" r="3">
      <c s="4" r="A3" t="s">
        <v>503</v>
      </c>
      <c s="7" r="B3" t="n">
        <v>0</v>
      </c>
      <c s="7" r="C3" t="n">
        <v>0</v>
      </c>
      <c s="7" r="D3" t="n">
        <v>74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504</v>
      </c>
      <c s="2" r="B1" t="s">
        <v>60</v>
      </c>
      <c s="2" r="C1" t="s">
        <v>61</v>
      </c>
      <c s="2" r="D1" t="s">
        <v>62</v>
      </c>
    </row>
    <row spans="1:4" r="2">
      <c s="3" r="A2" t="s">
        <v>505</v>
      </c>
    </row>
    <row spans="1:4" r="3">
      <c s="4" r="A3" t="s">
        <v>506</v>
      </c>
      <c s="6" r="B3" t="n">
        <v>66</v>
      </c>
      <c s="7" r="C3" t="n">
        <v>401</v>
      </c>
      <c s="7" r="D3" t="n">
        <v>1419</v>
      </c>
    </row>
    <row spans="1:4" r="4">
      <c s="3" r="A4" t="s">
        <v>507</v>
      </c>
    </row>
    <row spans="1:4" r="5">
      <c s="4" r="A5" t="s">
        <v>508</v>
      </c>
      <c s="5" r="B5" t="n">
        <v>47</v>
      </c>
      <c s="5" r="C5" t="n">
        <v>287</v>
      </c>
      <c s="5" r="D5" t="n">
        <v>70412</v>
      </c>
    </row>
    <row spans="1:4" r="6">
      <c s="4" r="A6" t="s">
        <v>509</v>
      </c>
    </row>
    <row spans="1:4" r="7">
      <c s="3" r="A7" t="s">
        <v>505</v>
      </c>
    </row>
    <row spans="1:4" r="8">
      <c s="4" r="A8" t="s">
        <v>506</v>
      </c>
      <c s="5" r="B8" t="n">
        <v>14</v>
      </c>
      <c s="5" r="C8" t="n">
        <v>87</v>
      </c>
      <c s="5" r="D8" t="n">
        <v>90</v>
      </c>
    </row>
    <row spans="1:4" r="9">
      <c s="3" r="A9" t="s">
        <v>507</v>
      </c>
    </row>
    <row spans="1:4" r="10">
      <c s="4" r="A10" t="s">
        <v>508</v>
      </c>
      <c s="5" r="B10" t="n">
        <v>47</v>
      </c>
      <c s="5" r="C10" t="n">
        <v>287</v>
      </c>
      <c s="5" r="D10" t="n">
        <v>295</v>
      </c>
    </row>
    <row spans="1:4" r="11">
      <c s="4" r="A11" t="s">
        <v>510</v>
      </c>
    </row>
    <row spans="1:4" r="12">
      <c s="3" r="A12" t="s">
        <v>505</v>
      </c>
    </row>
    <row spans="1:4" r="13">
      <c s="4" r="A13" t="s">
        <v>506</v>
      </c>
      <c s="5" r="B13" t="n">
        <v>1</v>
      </c>
      <c s="5" r="C13" t="n">
        <v>2</v>
      </c>
      <c s="5" r="D13" t="n">
        <v>2</v>
      </c>
    </row>
    <row spans="1:4" r="14">
      <c s="4" r="A14" t="s">
        <v>511</v>
      </c>
    </row>
    <row spans="1:4" r="15">
      <c s="3" r="A15" t="s">
        <v>505</v>
      </c>
    </row>
    <row spans="1:4" r="16">
      <c s="4" r="A16" t="s">
        <v>506</v>
      </c>
      <c s="6" r="B16" t="n">
        <v>52</v>
      </c>
      <c s="7" r="C16" t="n">
        <v>312</v>
      </c>
      <c s="5" r="D16" t="n">
        <v>1327</v>
      </c>
    </row>
    <row spans="1:4" r="17">
      <c s="3" r="A17" t="s">
        <v>507</v>
      </c>
    </row>
    <row spans="1:4" r="18">
      <c s="4" r="A18" t="s">
        <v>508</v>
      </c>
      <c s="7" r="D18" t="n">
        <v>7011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0"/>
    <col customWidth="1" max="3" min="3" width="11"/>
    <col customWidth="1" max="4" min="4" width="40"/>
    <col customWidth="1" max="5" min="5" width="35"/>
    <col customWidth="1" max="6" min="6" width="35"/>
    <col customWidth="1" max="7" min="7" width="43"/>
    <col customWidth="1" max="8" min="8" width="43"/>
    <col customWidth="1" max="9" min="9" width="64"/>
    <col customWidth="1" max="10" min="10" width="64"/>
    <col customWidth="1" max="11" min="11" width="36"/>
    <col customWidth="1" max="12" min="12" width="36"/>
  </cols>
  <sheetData>
    <row spans="1:12" r="1">
      <c s="1" r="A1" t="s">
        <v>99</v>
      </c>
      <c s="2" r="B1" t="s">
        <v>100</v>
      </c>
      <c s="2" r="C1" t="s">
        <v>101</v>
      </c>
      <c s="2" r="D1" t="s">
        <v>102</v>
      </c>
      <c s="2" r="E1" t="s">
        <v>103</v>
      </c>
      <c s="2" r="F1" t="s">
        <v>104</v>
      </c>
      <c s="2" r="G1" t="s">
        <v>105</v>
      </c>
      <c s="2" r="H1" t="s">
        <v>106</v>
      </c>
      <c s="2" r="I1" t="s">
        <v>107</v>
      </c>
      <c s="2" r="J1" t="s">
        <v>108</v>
      </c>
      <c s="2" r="K1" t="s">
        <v>109</v>
      </c>
      <c s="2" r="L1" t="s">
        <v>110</v>
      </c>
    </row>
    <row spans="1:12" r="2">
      <c s="4" r="A2" t="s">
        <v>111</v>
      </c>
      <c s="7" r="C2" t="n">
        <v>877567</v>
      </c>
      <c s="7" r="F2" t="n">
        <v>770</v>
      </c>
      <c s="7" r="H2" t="n">
        <v>1000958</v>
      </c>
      <c s="7" r="J2" t="n">
        <v>-11585</v>
      </c>
      <c s="7" r="L2" t="n">
        <v>-112576</v>
      </c>
    </row>
    <row spans="1:12" r="3">
      <c s="4" r="A3" t="s">
        <v>112</v>
      </c>
      <c s="5" r="D3" t="n">
        <v>0</v>
      </c>
      <c s="5" r="E3" t="n">
        <v>9017310</v>
      </c>
      <c s="5" r="F3" t="n">
        <v>9017310</v>
      </c>
    </row>
    <row spans="1:12" r="4">
      <c s="4" r="A4" t="s">
        <v>46</v>
      </c>
      <c s="5" r="C4" t="n">
        <v>-274955</v>
      </c>
      <c s="5" r="L4" t="n">
        <v>-274955</v>
      </c>
    </row>
    <row spans="1:12" r="5">
      <c s="4" r="A5" t="s">
        <v>48</v>
      </c>
      <c s="5" r="C5" t="n">
        <v>119</v>
      </c>
      <c s="5" r="J5" t="n">
        <v>119</v>
      </c>
    </row>
    <row spans="1:12" r="6">
      <c s="4" r="A6" t="s">
        <v>113</v>
      </c>
      <c s="5" r="C6" t="n">
        <v>-4979</v>
      </c>
      <c s="5" r="J6" t="n">
        <v>-4979</v>
      </c>
    </row>
    <row spans="1:12" r="7">
      <c s="4" r="A7" t="s">
        <v>114</v>
      </c>
      <c s="5" r="C7" t="n">
        <v>-2281</v>
      </c>
      <c s="5" r="J7" t="n">
        <v>-2281</v>
      </c>
    </row>
    <row spans="1:12" r="8">
      <c s="4" r="A8" t="s">
        <v>115</v>
      </c>
      <c s="5" r="C8" t="n">
        <v>2281</v>
      </c>
      <c s="5" r="J8" t="n">
        <v>2281</v>
      </c>
    </row>
    <row spans="1:12" r="9">
      <c s="4" r="A9" t="s">
        <v>116</v>
      </c>
      <c s="5" r="C9" t="n">
        <v>597752</v>
      </c>
      <c s="7" r="F9" t="n">
        <v>770</v>
      </c>
      <c s="5" r="H9" t="n">
        <v>1000958</v>
      </c>
      <c s="5" r="J9" t="n">
        <v>-16445</v>
      </c>
      <c s="5" r="L9" t="n">
        <v>-387531</v>
      </c>
    </row>
    <row spans="1:12" r="10">
      <c s="4" r="A10" t="s">
        <v>117</v>
      </c>
      <c s="5" r="D10" t="n">
        <v>0</v>
      </c>
      <c s="5" r="E10" t="n">
        <v>9017310</v>
      </c>
      <c s="5" r="F10" t="n">
        <v>9017310</v>
      </c>
    </row>
    <row spans="1:12" r="11">
      <c s="4" r="A11" t="s">
        <v>46</v>
      </c>
      <c s="5" r="C11" t="n">
        <v>2931</v>
      </c>
      <c s="5" r="L11" t="n">
        <v>2931</v>
      </c>
    </row>
    <row spans="1:12" r="12">
      <c s="4" r="A12" t="s">
        <v>48</v>
      </c>
      <c s="5" r="C12" t="n">
        <v>-3548</v>
      </c>
      <c s="5" r="J12" t="n">
        <v>-3548</v>
      </c>
    </row>
    <row spans="1:12" r="13">
      <c s="4" r="A13" t="s">
        <v>118</v>
      </c>
      <c s="5" r="C13" t="n">
        <v>597135</v>
      </c>
      <c s="7" r="F13" t="n">
        <v>770</v>
      </c>
      <c s="5" r="H13" t="n">
        <v>1000958</v>
      </c>
      <c s="5" r="J13" t="n">
        <v>-19993</v>
      </c>
      <c s="5" r="L13" t="n">
        <v>-384600</v>
      </c>
    </row>
    <row spans="1:12" r="14">
      <c s="4" r="A14" t="s">
        <v>119</v>
      </c>
      <c s="5" r="D14" t="n">
        <v>0</v>
      </c>
      <c s="5" r="E14" t="n">
        <v>9017310</v>
      </c>
      <c s="5" r="F14" t="n">
        <v>9017310</v>
      </c>
    </row>
    <row spans="1:12" r="15">
      <c s="4" r="A15" t="s">
        <v>46</v>
      </c>
      <c s="6" r="B15" t="n">
        <v>1642</v>
      </c>
      <c s="5" r="C15" t="n">
        <v>9938</v>
      </c>
      <c s="5" r="L15" t="n">
        <v>9938</v>
      </c>
    </row>
    <row spans="1:12" r="16">
      <c s="4" r="A16" t="s">
        <v>48</v>
      </c>
      <c s="5" r="B16" t="n">
        <v>-2349</v>
      </c>
      <c s="5" r="C16" t="n">
        <v>-14217</v>
      </c>
      <c s="5" r="J16" t="n">
        <v>-14217</v>
      </c>
    </row>
    <row spans="1:12" r="17">
      <c s="4" r="A17" t="s">
        <v>114</v>
      </c>
      <c s="5" r="B17" t="n">
        <v>1163</v>
      </c>
      <c s="5" r="C17" t="n">
        <v>7041</v>
      </c>
      <c s="5" r="J17" t="n">
        <v>7041</v>
      </c>
    </row>
    <row spans="1:12" r="18">
      <c s="4" r="A18" t="s">
        <v>120</v>
      </c>
      <c s="6" r="B18" t="n">
        <v>99096</v>
      </c>
      <c s="7" r="C18" t="n">
        <v>599897</v>
      </c>
      <c s="6" r="E18" t="n">
        <v>127</v>
      </c>
      <c s="7" r="F18" t="n">
        <v>770</v>
      </c>
      <c s="6" r="G18" t="n">
        <v>165347</v>
      </c>
      <c s="7" r="H18" t="n">
        <v>1000958</v>
      </c>
      <c s="6" r="I18" t="n">
        <v>-4488</v>
      </c>
      <c s="7" r="J18" t="n">
        <v>-27169</v>
      </c>
      <c s="6" r="K18" t="n">
        <v>-61890</v>
      </c>
      <c s="7" r="L18" t="n">
        <v>-374662</v>
      </c>
    </row>
    <row spans="1:12" r="19">
      <c s="4" r="A19" t="s">
        <v>121</v>
      </c>
      <c s="5" r="D19" t="n">
        <v>0</v>
      </c>
      <c s="5" r="E19" t="n">
        <v>9017310</v>
      </c>
      <c s="5" r="F19" t="n">
        <v>901731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s="1" r="A1" t="s">
        <v>512</v>
      </c>
      <c s="2" r="B1" t="s">
        <v>26</v>
      </c>
    </row>
    <row spans="1:3" r="2">
      <c s="2" r="B2" t="s">
        <v>92</v>
      </c>
      <c s="2" r="C2" t="s">
        <v>93</v>
      </c>
    </row>
    <row spans="1:3" r="3">
      <c s="4" r="A3" t="s">
        <v>425</v>
      </c>
    </row>
    <row spans="1:3" r="4">
      <c s="3" r="A4" t="s">
        <v>513</v>
      </c>
    </row>
    <row spans="1:3" r="5">
      <c s="4" r="A5" t="s">
        <v>514</v>
      </c>
      <c s="4" r="B5" t="s">
        <v>515</v>
      </c>
      <c s="4" r="C5" t="s">
        <v>515</v>
      </c>
    </row>
    <row spans="1:3" r="6">
      <c s="4" r="A6" t="s">
        <v>429</v>
      </c>
    </row>
    <row spans="1:3" r="7">
      <c s="3" r="A7" t="s">
        <v>513</v>
      </c>
    </row>
    <row spans="1:3" r="8">
      <c s="4" r="A8" t="s">
        <v>514</v>
      </c>
      <c s="4" r="B8" t="s">
        <v>516</v>
      </c>
      <c s="4" r="C8" t="s">
        <v>51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s="1" r="A1" t="s">
        <v>517</v>
      </c>
      <c s="2" r="B1" t="s">
        <v>321</v>
      </c>
    </row>
    <row spans="1:2" r="2">
      <c s="2" r="B2" t="s">
        <v>518</v>
      </c>
    </row>
    <row spans="1:2" r="3">
      <c s="4" r="A3" t="s">
        <v>425</v>
      </c>
    </row>
    <row spans="1:2" r="4">
      <c s="3" r="A4" t="s">
        <v>519</v>
      </c>
    </row>
    <row spans="1:2" r="5">
      <c s="4" r="A5" t="s">
        <v>520</v>
      </c>
      <c s="4" r="B5" t="s">
        <v>521</v>
      </c>
    </row>
    <row spans="1:2" r="6">
      <c s="4" r="A6" t="s">
        <v>429</v>
      </c>
    </row>
    <row spans="1:2" r="7">
      <c s="3" r="A7" t="s">
        <v>519</v>
      </c>
    </row>
    <row spans="1:2" r="8">
      <c s="4" r="A8" t="s">
        <v>520</v>
      </c>
      <c s="4" r="B8" t="s">
        <v>5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523</v>
      </c>
      <c s="2" r="B1" t="s">
        <v>60</v>
      </c>
      <c s="2" r="C1" t="s">
        <v>61</v>
      </c>
      <c s="2" r="D1" t="s">
        <v>62</v>
      </c>
    </row>
    <row spans="1:4" r="2">
      <c s="3" r="A2" t="s">
        <v>524</v>
      </c>
    </row>
    <row spans="1:4" r="3">
      <c s="4" r="A3" t="s">
        <v>525</v>
      </c>
      <c s="6" r="B3" t="n">
        <v>9047</v>
      </c>
      <c s="7" r="C3" t="n">
        <v>54769</v>
      </c>
      <c s="7" r="D3" t="n">
        <v>3824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122</v>
      </c>
      <c s="2" r="B1" t="s">
        <v>26</v>
      </c>
    </row>
    <row spans="1:5" r="2">
      <c s="2" r="B2" t="s">
        <v>60</v>
      </c>
      <c s="2" r="C2" t="s">
        <v>61</v>
      </c>
      <c s="2" r="D2" t="s">
        <v>62</v>
      </c>
      <c s="2" r="E2" t="s">
        <v>123</v>
      </c>
    </row>
    <row spans="1:5" r="3">
      <c s="3" r="A3" t="s">
        <v>124</v>
      </c>
    </row>
    <row spans="1:5" r="4">
      <c s="4" r="A4" t="s">
        <v>46</v>
      </c>
      <c s="6" r="B4" t="n">
        <v>1642</v>
      </c>
      <c s="7" r="C4" t="n">
        <v>9938</v>
      </c>
      <c s="7" r="D4" t="n">
        <v>2931</v>
      </c>
      <c s="7" r="E4" t="n">
        <v>-274955</v>
      </c>
    </row>
    <row spans="1:5" r="5">
      <c s="3" r="A5" t="s">
        <v>125</v>
      </c>
    </row>
    <row spans="1:5" r="6">
      <c s="4" r="A6" t="s">
        <v>126</v>
      </c>
      <c s="5" r="D6" t="n">
        <v>-1330</v>
      </c>
      <c s="5" r="E6" t="n">
        <v>-4393</v>
      </c>
    </row>
    <row spans="1:5" r="7">
      <c s="4" r="A7" t="s">
        <v>127</v>
      </c>
      <c s="5" r="B7" t="n">
        <v>-2010</v>
      </c>
      <c s="7" r="C7" t="n">
        <v>-12165</v>
      </c>
      <c s="7" r="D7" t="n">
        <v>-4541</v>
      </c>
      <c s="5" r="E7" t="n">
        <v>27063</v>
      </c>
    </row>
    <row spans="1:5" r="8">
      <c s="4" r="A8" t="s">
        <v>115</v>
      </c>
      <c s="5" r="E8" t="n">
        <v>2281</v>
      </c>
    </row>
    <row spans="1:5" r="9">
      <c s="4" r="A9" t="s">
        <v>128</v>
      </c>
      <c s="5" r="E9" t="n">
        <v>364480</v>
      </c>
    </row>
    <row spans="1:5" r="10">
      <c s="4" r="A10" t="s">
        <v>129</v>
      </c>
      <c s="5" r="E10" t="n">
        <v>7500</v>
      </c>
    </row>
    <row spans="1:5" r="11">
      <c s="4" r="A11" t="s">
        <v>130</v>
      </c>
      <c s="5" r="E11" t="n">
        <v>-744</v>
      </c>
    </row>
    <row spans="1:5" r="12">
      <c s="4" r="A12" t="s">
        <v>131</v>
      </c>
      <c s="5" r="E12" t="n">
        <v>-157711</v>
      </c>
    </row>
    <row spans="1:5" r="13">
      <c s="4" r="A13" t="s">
        <v>132</v>
      </c>
      <c s="5" r="E13" t="n">
        <v>-1471</v>
      </c>
    </row>
    <row spans="1:5" r="14">
      <c s="4" r="A14" t="s">
        <v>133</v>
      </c>
      <c s="5" r="E14" t="n">
        <v>458</v>
      </c>
    </row>
    <row spans="1:5" r="15">
      <c s="4" r="A15" t="s">
        <v>134</v>
      </c>
      <c s="5" r="E15" t="n">
        <v>15771</v>
      </c>
    </row>
    <row spans="1:5" r="16">
      <c s="3" r="A16" t="s">
        <v>135</v>
      </c>
    </row>
    <row spans="1:5" r="17">
      <c s="4" r="A17" t="s">
        <v>65</v>
      </c>
      <c s="5" r="B17" t="n">
        <v>1</v>
      </c>
      <c s="7" r="C17" t="n">
        <v>5</v>
      </c>
      <c s="7" r="D17" t="n">
        <v>130</v>
      </c>
      <c s="5" r="E17" t="n">
        <v>-123</v>
      </c>
    </row>
    <row spans="1:5" r="18">
      <c s="4" r="A18" t="s">
        <v>77</v>
      </c>
      <c s="5" r="B18" t="n">
        <v>-48</v>
      </c>
      <c s="5" r="C18" t="n">
        <v>-290</v>
      </c>
      <c s="5" r="D18" t="n">
        <v>86</v>
      </c>
      <c s="5" r="E18" t="n">
        <v>-463</v>
      </c>
    </row>
    <row spans="1:5" r="19">
      <c s="4" r="A19" t="s">
        <v>78</v>
      </c>
      <c s="5" r="B19" t="n">
        <v>-109</v>
      </c>
      <c s="5" r="C19" t="n">
        <v>-660</v>
      </c>
      <c s="5" r="D19" t="n">
        <v>-2106</v>
      </c>
      <c s="5" r="E19" t="n">
        <v>-530</v>
      </c>
    </row>
    <row spans="1:5" r="20">
      <c s="4" r="A20" t="s">
        <v>80</v>
      </c>
      <c s="5" r="E20" t="n">
        <v>-24360</v>
      </c>
    </row>
    <row spans="1:5" r="21">
      <c s="4" r="A21" t="s">
        <v>136</v>
      </c>
      <c s="5" r="B21" t="n">
        <v>-524</v>
      </c>
      <c s="5" r="C21" t="n">
        <v>-3172</v>
      </c>
      <c s="5" r="D21" t="n">
        <v>-4830</v>
      </c>
      <c s="5" r="E21" t="n">
        <v>-47197</v>
      </c>
    </row>
    <row spans="1:5" r="22">
      <c s="3" r="A22" t="s">
        <v>137</v>
      </c>
    </row>
    <row spans="1:5" r="23">
      <c s="4" r="A23" t="s">
        <v>138</v>
      </c>
      <c s="5" r="B23" t="n">
        <v>1146</v>
      </c>
      <c s="5" r="C23" t="n">
        <v>6938</v>
      </c>
      <c s="5" r="D23" t="n">
        <v>234</v>
      </c>
      <c s="5" r="E23" t="n">
        <v>-15465</v>
      </c>
    </row>
    <row spans="1:5" r="24">
      <c s="4" r="A24" t="s">
        <v>139</v>
      </c>
      <c s="5" r="B24" t="n">
        <v>167</v>
      </c>
      <c s="5" r="C24" t="n">
        <v>1008</v>
      </c>
      <c s="5" r="D24" t="n">
        <v>13260</v>
      </c>
      <c s="5" r="E24" t="n">
        <v>1595</v>
      </c>
    </row>
    <row spans="1:5" r="25">
      <c s="4" r="A25" t="s">
        <v>140</v>
      </c>
      <c s="5" r="D25" t="n">
        <v>-4787</v>
      </c>
      <c s="5" r="E25" t="n">
        <v>-3</v>
      </c>
    </row>
    <row spans="1:5" r="26">
      <c s="4" r="A26" t="s">
        <v>141</v>
      </c>
      <c s="5" r="D26" t="n">
        <v>10946</v>
      </c>
      <c s="5" r="E26" t="n">
        <v>693</v>
      </c>
    </row>
    <row spans="1:5" r="27">
      <c s="4" r="A27" t="s">
        <v>142</v>
      </c>
      <c s="5" r="B27" t="n">
        <v>64</v>
      </c>
      <c s="5" r="C27" t="n">
        <v>385</v>
      </c>
      <c s="5" r="D27" t="n">
        <v>-14833</v>
      </c>
      <c s="5" r="E27" t="n">
        <v>-4185</v>
      </c>
    </row>
    <row spans="1:5" r="28">
      <c s="4" r="A28" t="s">
        <v>143</v>
      </c>
      <c s="5" r="E28" t="n">
        <v>13118</v>
      </c>
    </row>
    <row spans="1:5" r="29">
      <c s="4" r="A29" t="s">
        <v>144</v>
      </c>
      <c s="5" r="E29" t="n">
        <v>592380</v>
      </c>
    </row>
    <row spans="1:5" r="30">
      <c s="4" r="A30" t="s">
        <v>145</v>
      </c>
      <c s="5" r="B30" t="n">
        <v>1377</v>
      </c>
      <c s="5" r="C30" t="n">
        <v>8331</v>
      </c>
      <c s="5" r="D30" t="n">
        <v>4820</v>
      </c>
      <c s="5" r="E30" t="n">
        <v>588133</v>
      </c>
    </row>
    <row spans="1:5" r="31">
      <c s="3" r="A31" t="s">
        <v>146</v>
      </c>
    </row>
    <row spans="1:5" r="32">
      <c s="4" r="A32" t="s">
        <v>147</v>
      </c>
      <c s="5" r="B32" t="n">
        <v>-11583</v>
      </c>
      <c s="5" r="C32" t="n">
        <v>-70117</v>
      </c>
      <c s="5" r="D32" t="n">
        <v>-1736</v>
      </c>
      <c s="5" r="E32" t="n">
        <v>-16932</v>
      </c>
    </row>
    <row spans="1:5" r="33">
      <c s="4" r="A33" t="s">
        <v>148</v>
      </c>
      <c s="5" r="B33" t="n">
        <v>-11583</v>
      </c>
      <c s="5" r="C33" t="n">
        <v>-70117</v>
      </c>
      <c s="5" r="D33" t="n">
        <v>-1736</v>
      </c>
      <c s="5" r="E33" t="n">
        <v>-16932</v>
      </c>
    </row>
    <row spans="1:5" r="34">
      <c s="4" r="A34" t="s">
        <v>149</v>
      </c>
      <c s="5" r="B34" t="n">
        <v>-2053</v>
      </c>
      <c s="5" r="C34" t="n">
        <v>-12429</v>
      </c>
      <c s="5" r="D34" t="n">
        <v>-4297</v>
      </c>
      <c s="5" r="E34" t="n">
        <v>-497</v>
      </c>
    </row>
    <row spans="1:5" r="35">
      <c s="4" r="A35" t="s">
        <v>150</v>
      </c>
      <c s="5" r="B35" t="n">
        <v>-12783</v>
      </c>
      <c s="5" r="C35" t="n">
        <v>-77387</v>
      </c>
      <c s="5" r="D35" t="n">
        <v>-6043</v>
      </c>
      <c s="5" r="E35" t="n">
        <v>523507</v>
      </c>
    </row>
    <row spans="1:5" r="36">
      <c s="4" r="A36" t="s">
        <v>151</v>
      </c>
      <c s="5" r="B36" t="n">
        <v>85493</v>
      </c>
      <c s="5" r="C36" t="n">
        <v>517551</v>
      </c>
      <c s="5" r="D36" t="n">
        <v>523594</v>
      </c>
      <c s="5" r="E36" t="n">
        <v>87</v>
      </c>
    </row>
    <row spans="1:5" r="37">
      <c s="4" r="A37" t="s">
        <v>152</v>
      </c>
      <c s="5" r="B37" t="n">
        <v>72710</v>
      </c>
      <c s="5" r="C37" t="n">
        <v>440164</v>
      </c>
      <c s="5" r="D37" t="n">
        <v>517551</v>
      </c>
      <c s="5" r="E37" t="n">
        <v>523594</v>
      </c>
    </row>
    <row spans="1:5" r="38">
      <c s="3" r="A38" t="s">
        <v>153</v>
      </c>
    </row>
    <row spans="1:5" r="39">
      <c s="4" r="A39" t="s">
        <v>154</v>
      </c>
      <c s="5" r="E39" t="n">
        <v>40000</v>
      </c>
    </row>
    <row spans="1:5" r="40">
      <c s="4" r="A40" t="s">
        <v>155</v>
      </c>
      <c s="6" r="B40" t="n">
        <v>88</v>
      </c>
      <c s="7" r="C40" t="n">
        <v>534</v>
      </c>
      <c s="7" r="D40" t="n">
        <v>916</v>
      </c>
      <c s="5" r="E40" t="n">
        <v>2239</v>
      </c>
    </row>
    <row spans="1:5" r="41">
      <c s="3" r="A41" t="s">
        <v>156</v>
      </c>
    </row>
    <row spans="1:5" r="42">
      <c s="4" r="A42" t="s">
        <v>157</v>
      </c>
      <c s="5" r="E42" t="n">
        <v>127278</v>
      </c>
    </row>
    <row spans="1:5" r="43">
      <c s="4" r="A43" t="s">
        <v>158</v>
      </c>
      <c s="7" r="E43" t="n">
        <v>39485</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9</v>
      </c>
      <c s="2" r="B1" t="s">
        <v>26</v>
      </c>
    </row>
    <row spans="1:2" r="2">
      <c s="2" r="B2" t="s">
        <v>92</v>
      </c>
    </row>
    <row spans="1:2" r="3">
      <c s="3" r="A3" t="s">
        <v>160</v>
      </c>
    </row>
    <row spans="1:2" r="4">
      <c s="4" r="A4" t="s">
        <v>159</v>
      </c>
      <c s="4" r="B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2</v>
      </c>
      <c s="2" r="B1" t="s">
        <v>26</v>
      </c>
    </row>
    <row spans="1:2" r="2">
      <c s="2" r="B2" t="s">
        <v>92</v>
      </c>
    </row>
    <row spans="1:2" r="3">
      <c s="3" r="A3" t="s">
        <v>163</v>
      </c>
    </row>
    <row spans="1:2" r="4">
      <c s="4" r="A4" t="s">
        <v>162</v>
      </c>
      <c s="4" r="B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65</v>
      </c>
      <c s="2" r="B1" t="s">
        <v>26</v>
      </c>
    </row>
    <row spans="1:2" r="2">
      <c s="2" r="B2" t="s">
        <v>92</v>
      </c>
    </row>
    <row spans="1:2" r="3">
      <c s="3" r="A3" t="s">
        <v>166</v>
      </c>
    </row>
    <row spans="1:2" r="4">
      <c s="4" r="A4" t="s">
        <v>165</v>
      </c>
      <c s="4" r="B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Statements of Oper</vt:lpstr>
      <vt:lpstr>Consolidated Balance Sheets</vt:lpstr>
      <vt:lpstr>Consolidated Balance Sheets (Pa</vt:lpstr>
      <vt:lpstr>Consolidated Statements of Shar</vt:lpstr>
      <vt:lpstr>Consolidated Statements of Cash</vt:lpstr>
      <vt:lpstr>Organization and Principal Acti</vt:lpstr>
      <vt:lpstr>Summary of Significant Accounti</vt:lpstr>
      <vt:lpstr>Disposal of an Affiliate</vt:lpstr>
      <vt:lpstr>Other Receivables</vt:lpstr>
      <vt:lpstr>Investments</vt:lpstr>
      <vt:lpstr>Convertible Note Receivable</vt:lpstr>
      <vt:lpstr>Deposit Paid for Acquisition of</vt:lpstr>
      <vt:lpstr>Income Taxes</vt:lpstr>
      <vt:lpstr>Capital Stock</vt:lpstr>
      <vt:lpstr>Fair Value Measurements</vt:lpstr>
      <vt:lpstr>Commitments and Contingencies</vt:lpstr>
      <vt:lpstr>Distribution of Profit</vt:lpstr>
      <vt:lpstr>Related Party Balances, Transac</vt:lpstr>
      <vt:lpstr>Payables to Securities Brokers</vt:lpstr>
      <vt:lpstr>Staff Retirement Plans</vt:lpstr>
      <vt:lpstr>Pledge of Assets</vt:lpstr>
      <vt:lpstr>Subsequent Events</vt:lpstr>
      <vt:lpstr>Summary of Significant Accoun24</vt:lpstr>
      <vt:lpstr>Disposal of an Affiliate (Table</vt:lpstr>
      <vt:lpstr>Investments (Tables)</vt:lpstr>
      <vt:lpstr>Income Taxes (Tables)</vt:lpstr>
      <vt:lpstr>Fair Value Measurements (Tables</vt:lpstr>
      <vt:lpstr>Related Party Balances, Trans29</vt:lpstr>
      <vt:lpstr>Organization and Principal Ac30</vt:lpstr>
      <vt:lpstr>Summary of Significant Accoun31</vt:lpstr>
      <vt:lpstr>Disposal of an Affiliate - Addi</vt:lpstr>
      <vt:lpstr>Disposal of an Affiliate - Summ</vt:lpstr>
      <vt:lpstr>Disposal of an Affiliate - Su34</vt:lpstr>
      <vt:lpstr>Investments - Summary of Invest</vt:lpstr>
      <vt:lpstr>Investments - Additional Inform</vt:lpstr>
      <vt:lpstr>Convertible Note Receivable - A</vt:lpstr>
      <vt:lpstr>Deposit Paid for Acquisition 38</vt:lpstr>
      <vt:lpstr>Income Taxes - Components of Pr</vt:lpstr>
      <vt:lpstr>Income Taxes - Additional Infor</vt:lpstr>
      <vt:lpstr>Income Taxes - Schedule of Tax </vt:lpstr>
      <vt:lpstr>Income Taxes - Schedule of Move</vt:lpstr>
      <vt:lpstr>Income Taxes - Reconciliation o</vt:lpstr>
      <vt:lpstr>Capital Stock - Additional Info</vt:lpstr>
      <vt:lpstr>Fair Value Measurements - Summa</vt:lpstr>
      <vt:lpstr>Commitments and Contingencies -</vt:lpstr>
      <vt:lpstr>Distribution of Profit - Additi</vt:lpstr>
      <vt:lpstr>Related Party Balances, Trans48</vt:lpstr>
      <vt:lpstr>Related Party Balances, Trans49</vt:lpstr>
      <vt:lpstr>Payables to Securities Brokers </vt:lpstr>
      <vt:lpstr>Staff Retirement Plans - Additi</vt:lpstr>
      <vt:lpstr>Pledge of Assets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6T06:21:14Z</dcterms:created>
  <dcterms:modified xmlns:dcterms="http://purl.org/dc/terms/" xmlns:xsi="http://www.w3.org/2001/XMLSchema-instance" xsi:type="dcterms:W3CDTF">2015-06-26T06:21:14Z</dcterms:modified>
  <dc:title xmlns:dc="http://purl.org/dc/elements/1.1/">Untitled</dc:title>
  <dc:description xmlns:dc="http://purl.org/dc/elements/1.1/"/>
  <dc:subject xmlns:dc="http://purl.org/dc/elements/1.1/"/>
  <cp:keywords/>
  <cp:category/>
</cp:coreProperties>
</file>